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tangible Assets" sheetId="10" state="visible" r:id="rId10"/>
    <sheet xmlns:r="http://schemas.openxmlformats.org/officeDocument/2006/relationships" name="Trade and Other Payables" sheetId="11" state="visible" r:id="rId11"/>
    <sheet xmlns:r="http://schemas.openxmlformats.org/officeDocument/2006/relationships" name="Loans Payable" sheetId="12" state="visible" r:id="rId12"/>
    <sheet xmlns:r="http://schemas.openxmlformats.org/officeDocument/2006/relationships" name="Convertible Notes" sheetId="13" state="visible" r:id="rId13"/>
    <sheet xmlns:r="http://schemas.openxmlformats.org/officeDocument/2006/relationships" name="Mezzanine Equity" sheetId="14" state="visible" r:id="rId14"/>
    <sheet xmlns:r="http://schemas.openxmlformats.org/officeDocument/2006/relationships" name="Common Stock" sheetId="15" state="visible" r:id="rId15"/>
    <sheet xmlns:r="http://schemas.openxmlformats.org/officeDocument/2006/relationships" name="Related Party Transactions" sheetId="16" state="visible" r:id="rId16"/>
    <sheet xmlns:r="http://schemas.openxmlformats.org/officeDocument/2006/relationships" name="Supplemental Information" sheetId="17" state="visible" r:id="rId17"/>
    <sheet xmlns:r="http://schemas.openxmlformats.org/officeDocument/2006/relationships" name="Warranty Reserve"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ounts Receivable (Tables)" sheetId="23" state="visible" r:id="rId23"/>
    <sheet xmlns:r="http://schemas.openxmlformats.org/officeDocument/2006/relationships" name="Intangible Assets (Tables)" sheetId="24" state="visible" r:id="rId24"/>
    <sheet xmlns:r="http://schemas.openxmlformats.org/officeDocument/2006/relationships" name="Trade and Other Payables (Table" sheetId="25" state="visible" r:id="rId25"/>
    <sheet xmlns:r="http://schemas.openxmlformats.org/officeDocument/2006/relationships" name="Loans Payable (Tables)" sheetId="26" state="visible" r:id="rId26"/>
    <sheet xmlns:r="http://schemas.openxmlformats.org/officeDocument/2006/relationships" name="Supplemental Information (Table"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counts Receivable - Schedule " sheetId="32" state="visible" r:id="rId32"/>
    <sheet xmlns:r="http://schemas.openxmlformats.org/officeDocument/2006/relationships" name="Intangible Assets - Schedule of" sheetId="33" state="visible" r:id="rId33"/>
    <sheet xmlns:r="http://schemas.openxmlformats.org/officeDocument/2006/relationships" name="Trade and Other Payables - Sche" sheetId="34" state="visible" r:id="rId34"/>
    <sheet xmlns:r="http://schemas.openxmlformats.org/officeDocument/2006/relationships" name="Loans Payable - Schedule of Loa" sheetId="35" state="visible" r:id="rId35"/>
    <sheet xmlns:r="http://schemas.openxmlformats.org/officeDocument/2006/relationships" name="Loans Payable - Schedule of L36" sheetId="36" state="visible" r:id="rId36"/>
    <sheet xmlns:r="http://schemas.openxmlformats.org/officeDocument/2006/relationships" name="Convertible Notes (Details Narr" sheetId="37" state="visible" r:id="rId37"/>
    <sheet xmlns:r="http://schemas.openxmlformats.org/officeDocument/2006/relationships" name="Mezzanine Equity (Details Narra" sheetId="38" state="visible" r:id="rId38"/>
    <sheet xmlns:r="http://schemas.openxmlformats.org/officeDocument/2006/relationships" name="Common Stock (Details Narrative" sheetId="39" state="visible" r:id="rId39"/>
    <sheet xmlns:r="http://schemas.openxmlformats.org/officeDocument/2006/relationships" name="Related Party Transactions (Det" sheetId="40" state="visible" r:id="rId40"/>
    <sheet xmlns:r="http://schemas.openxmlformats.org/officeDocument/2006/relationships" name="Supplemental Information - Sche" sheetId="41" state="visible" r:id="rId41"/>
    <sheet xmlns:r="http://schemas.openxmlformats.org/officeDocument/2006/relationships" name="Warranty Reserve (Details Narra" sheetId="42" state="visible" r:id="rId42"/>
    <sheet xmlns:r="http://schemas.openxmlformats.org/officeDocument/2006/relationships" name="Contingencies (Details Narrativ"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529">
  <si>
    <t>Document and Entity Information</t>
  </si>
  <si>
    <t>9 Months Ended</t>
  </si>
  <si>
    <t>Sep. 30, 2017shares</t>
  </si>
  <si>
    <t>Document And Entity Information</t>
  </si>
  <si>
    <t>Entity Registrant Name</t>
  </si>
  <si>
    <t>DSG Global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DSGT</t>
  </si>
  <si>
    <t>Document Fiscal Period Focus</t>
  </si>
  <si>
    <t>Q3</t>
  </si>
  <si>
    <t>Document Fiscal Year Focus</t>
  </si>
  <si>
    <t>Condensed Consolidated Balance Sheets - USD ($)</t>
  </si>
  <si>
    <t>Sep. 30, 2017</t>
  </si>
  <si>
    <t>Dec. 31, 2016</t>
  </si>
  <si>
    <t>CURRENT ASSETS</t>
  </si>
  <si>
    <t>Cash</t>
  </si>
  <si>
    <t xml:space="preserve"> </t>
  </si>
  <si>
    <t>Accounts receivable, net of allowances of $12,933 and $47,289, respectively</t>
  </si>
  <si>
    <t>Inventory</t>
  </si>
  <si>
    <t>Prepaid expenses and deposits</t>
  </si>
  <si>
    <t>TOTAL CURRENT ASSETS</t>
  </si>
  <si>
    <t>NON-CURRENT ASSETS</t>
  </si>
  <si>
    <t>Property and equipment</t>
  </si>
  <si>
    <t>Intangible assets</t>
  </si>
  <si>
    <t>TOTAL NON-CURRENT ASSETS</t>
  </si>
  <si>
    <t>TOTAL ASSETS</t>
  </si>
  <si>
    <t>CURRENT LIABILITIES</t>
  </si>
  <si>
    <t>Bank overdraft</t>
  </si>
  <si>
    <t>Trade and other payables</t>
  </si>
  <si>
    <t>Payable to related party</t>
  </si>
  <si>
    <t>Deferred revenue</t>
  </si>
  <si>
    <t>Warranty reserve</t>
  </si>
  <si>
    <t>Convertible note payable to related party</t>
  </si>
  <si>
    <t>Loans payable</t>
  </si>
  <si>
    <t>Derivative liabilities</t>
  </si>
  <si>
    <t>Convertible loans payable</t>
  </si>
  <si>
    <t>TOTAL CURRENT LIABILITIES</t>
  </si>
  <si>
    <t>MEZZANINE EQUITY</t>
  </si>
  <si>
    <t>Redeemable non-controlling interest - preferred shares</t>
  </si>
  <si>
    <t>STOCKHOLDERS' DEFICIT</t>
  </si>
  <si>
    <t>Common stock, $0.001 par value, 850,000,000 shares authorized 39,476,236 and 30,291,187 shares outstanding, respectively</t>
  </si>
  <si>
    <t>Additional paid in capital</t>
  </si>
  <si>
    <t>Shares issued as deposit</t>
  </si>
  <si>
    <t>Other accumulated comprehensive income</t>
  </si>
  <si>
    <t>Deficit</t>
  </si>
  <si>
    <t>Total shareholders’ deficit attributable to DSG Global, Inc.</t>
  </si>
  <si>
    <t>Non-controlling interest</t>
  </si>
  <si>
    <t>TOTAL STOCKHOLDERS' DEFICIT</t>
  </si>
  <si>
    <t>TOTAL LIABILITIES AND STOCKHOLDERS' DEFICIT</t>
  </si>
  <si>
    <t>Condensed Consolidated Balance Sheets (Parenthetical) - USD ($)</t>
  </si>
  <si>
    <t>Statement of Financial Position [Abstract]</t>
  </si>
  <si>
    <t>Accounts receivables, net of allowances</t>
  </si>
  <si>
    <t>Common stock, par value</t>
  </si>
  <si>
    <t>Common stock, shares authorized</t>
  </si>
  <si>
    <t>Common stock, shares outstanding</t>
  </si>
  <si>
    <t>Condensed Consolidated Statements of Operations (Unaudited) - USD ($)</t>
  </si>
  <si>
    <t>3 Months Ended</t>
  </si>
  <si>
    <t>Sep. 30, 2016</t>
  </si>
  <si>
    <t>Income Statement [Abstract]</t>
  </si>
  <si>
    <t>Revenue</t>
  </si>
  <si>
    <t>Cost of revenue</t>
  </si>
  <si>
    <t>Gross profit</t>
  </si>
  <si>
    <t>Operating expenses</t>
  </si>
  <si>
    <t>Compensation</t>
  </si>
  <si>
    <t>Research and development</t>
  </si>
  <si>
    <t>General and administration</t>
  </si>
  <si>
    <t>Warranty</t>
  </si>
  <si>
    <t>Bad debts</t>
  </si>
  <si>
    <t>Depreciation and amortization</t>
  </si>
  <si>
    <t>Total operating expenses</t>
  </si>
  <si>
    <t>Loss from operations</t>
  </si>
  <si>
    <t>Other income (expense)</t>
  </si>
  <si>
    <t>Foreign exchange gain (loss)</t>
  </si>
  <si>
    <t>Unrealized gains (losses) on derivative instruments, net</t>
  </si>
  <si>
    <t>Finance costs</t>
  </si>
  <si>
    <t>Total other income (expense)</t>
  </si>
  <si>
    <t>Net loss</t>
  </si>
  <si>
    <t>Less attributed to non-controlling interest</t>
  </si>
  <si>
    <t>Net loss attributable to DSG Global, Inc.</t>
  </si>
  <si>
    <t>Net loss per share</t>
  </si>
  <si>
    <t>Basic and diluted</t>
  </si>
  <si>
    <t>Weighted average number of shares:</t>
  </si>
  <si>
    <t>Condensed Consolidated Statements of Comprehensive Loss (Unaudited) - USD ($)</t>
  </si>
  <si>
    <t>Statement of Comprehensive Income [Abstract]</t>
  </si>
  <si>
    <t>Change in foreign currency translation adjustments</t>
  </si>
  <si>
    <t>Comprehensive loss</t>
  </si>
  <si>
    <t>Less: Comprehensive loss attributable to non-controlling interest</t>
  </si>
  <si>
    <t>Total comprehensive loss attributable to DSG Global, Inc.</t>
  </si>
  <si>
    <t>Condensed Consolidated Statements of Cash Flows (Unaudited) - USD ($)</t>
  </si>
  <si>
    <t>Cash flows from operating activities:</t>
  </si>
  <si>
    <t>Net loss attributable to the Company</t>
  </si>
  <si>
    <t>Adjustments to reconcile net loss to net cash used in operating activities:</t>
  </si>
  <si>
    <t>Inventory write-off</t>
  </si>
  <si>
    <t>Depreciation included in cost of revenue</t>
  </si>
  <si>
    <t>Amortization of deferred financing fees</t>
  </si>
  <si>
    <t>Accretion of discounts on convertible debt</t>
  </si>
  <si>
    <t>Gain on fair value adjustment on derivative liabilities</t>
  </si>
  <si>
    <t>Reserve for bad debts</t>
  </si>
  <si>
    <t>Shares issued for services</t>
  </si>
  <si>
    <t>Gain / loss on extinguishment of debt</t>
  </si>
  <si>
    <t>Changes in operating assets and liabilities:</t>
  </si>
  <si>
    <t>Accounts receivable</t>
  </si>
  <si>
    <t>Funds held in trust</t>
  </si>
  <si>
    <t>Related party receivable</t>
  </si>
  <si>
    <t>Other assets</t>
  </si>
  <si>
    <t>Trade payables and accruals</t>
  </si>
  <si>
    <t>Related party transactions</t>
  </si>
  <si>
    <t>Net cash used in operating activities</t>
  </si>
  <si>
    <t>Cash flows from investing activities</t>
  </si>
  <si>
    <t>Purchase of property and equipment</t>
  </si>
  <si>
    <t>Return of rental equipment</t>
  </si>
  <si>
    <t>Purchase of intangible assets</t>
  </si>
  <si>
    <t>Net cash used in investing activities</t>
  </si>
  <si>
    <t>Cash flows from financing activities</t>
  </si>
  <si>
    <t>Proceeds from issuance of common stock</t>
  </si>
  <si>
    <t>Payments on notes payable</t>
  </si>
  <si>
    <t>Proceeds from notes payable</t>
  </si>
  <si>
    <t>Net cash provided by financing activities</t>
  </si>
  <si>
    <t>Net increase in cash</t>
  </si>
  <si>
    <t>Effect of exchange rate changes on cash</t>
  </si>
  <si>
    <t>Cash at beginning of period</t>
  </si>
  <si>
    <t>Cash at the end of the period</t>
  </si>
  <si>
    <t>Organization</t>
  </si>
  <si>
    <t>Organization, Consolidation and Presentation of Financial Statements [Abstract]</t>
  </si>
  <si>
    <t>Note 1 – ORGANIZATION DSG Global, Inc. was incorporated under
the laws of the State of Nevada on September 24, 2007 as Boreal Productions Inc. We were formed to option feature films and TV
projects to be packaged for sale to movie studios and production companies. On January 19, 2015, our board of directors approved
an agreement and plan of merger to merge with DSG Global Inc., a Nevada corporation, and effected a name change to DSG Global,
Inc. On April 17, 2008, we incorporated our wholly-owned subsidiary, DSG Tag Systems Inc. (“DSG TAG”), a company extra
provincially registered in British Columbia, Canada, with operations in the design, manufacture, and marketing of fleet management
solutions for the golf industry as well as commercial, government, and military applications. In March 2011, DSG TAG formed DSG
Tag Systems International, Ltd., a United Kingdom company (“DSG UK”). DSG UK is a wholly owned subsidiary of DSG TAG.</t>
  </si>
  <si>
    <t>Summary of Significant Accounting Policies</t>
  </si>
  <si>
    <t>Accounting Policies [Abstract]</t>
  </si>
  <si>
    <t>Note 2 – SUMMARY OF SIGNIFICANT
ACCOUNTING POLICIES Basis of Presentation The accompanying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 for the year ended December 31, 2016.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6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and nine months ended September 30, 2017 are not necessarily indicative of the results that may
be expected for the year ending December 31, 2017. Principles of Consolidation The consolidated financial statements
include the accounts of DSG Global Inc. and its subsidiary DSG TAG., and its wholly owned subsidiary DSG UK. All material intercompany
accounts and transactions were eliminated o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allowance for doubtful accounts, valuation of inventory, fair value and estimated useful life of long-lived assets, fair value
of convertible loans and derivative liabilities, fair-value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counts Receivable All trade receivables are due thirty
days from the date billed. If the funds are not received within thirty days the customer is contacted to arrange payment. The Company
uses the allowance method to account for uncollectable trade receivables. Property and Equipment Property and equipment are stated at
cost and depreciated using the straight-line method over the shorter of the estimated useful life of the asset or the lease term.
The estimated useful lives of our property and equipment are generally as follows:
Office furniture and equipment 5 years, straight-line
Computer equipment 3 years, straight-line
Rental equipment 5 years, straight-line As of September 30, 2017, and December
31, 2016, property and equipment consisted of the following:
September 30, 2017 December 31, 2016
Office furniture and equipment $ 21,560 $ 20,838
Computer equipment 28,352 23,317
Accumulated depreciation (47,879 ) (39,414 )
$ 2,033 $ 4,741 As of September 30, 2017, and December
31, 2016, rental equipment consisted of the following:
September 30, 2017 December 31, 2016
Tags $ 134,385 $ 122,935
Text 29,701 27,171
Touch 24,603 22,507
Accumulated depreciation (167,721 ) (129,850 )
$ 20,968 $ 42,763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Canad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Reclassifications Certain prior year amounts have been
reclassified for consistency with the current period presentation. These reclassifications had no effect on the reported results
of operations or cash flow. Recently Issued Accounting Pronouncements For fiscal years beginning after
December 15, 2018: In March 2017, the Financial Accounting
Standards Board (“FASB”) issued ASC 2017-08 “ Receivables – Nonrefundable Fees and Other Costs (Subtopic
310-20) – Premium Amortization on Purchased Callable Debt Securities” In July 2017, the Financial Accounting
Standards Board (“FASB”) issued ASC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The Company is currently evaluating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Going Concern These condensed consolidated interim
financial statements have been prepared on a going concern basis, which imply the Company will continue to realize its assets
and discharge its liabilities in the normal course of business. The continuation of the Company as a going concern is dependent
upon the continued financial support from its shareholders, on the ability of the Company to grow its revenue base, on its ability
to successfully grow the companies in which it is invested, and on the ability of the Company to obtain necessary equity financing
to both support the latter objectives and to invest in and grow new companies. The Company has recurring losses since inception,
and incurred a net loss of $1,913,751 during the period ended September 30, 2017, and had accumulated losses of $28,927,197 and
a working capital deficit of $6,976,250 as at September 30, 2017. These factors raise substantial doubt regarding the Company’s
ability to continue as a going concern. Although there are no assurances that management’s plans will be realized, management
believes that the Company will be able to continue operations into the future. These condensed consolidated interim financial
statements do not include any adjustments to the recoverability and classification of recorded asset amounts and classification
of liabilities that might be necessary should the Company be unable to continue as a going concern.</t>
  </si>
  <si>
    <t>Accounts Receivable</t>
  </si>
  <si>
    <t>Receivables [Abstract]</t>
  </si>
  <si>
    <t xml:space="preserve">Note 3 – ACCOUNTS RECEIVABLE
September 30, 2017 December 31, 2016
Trade accounts receivable $ 132,171 $ 137,327
Allowance for bad debts (19,718 ) (47,289 )
Total trade accounts receivable, net $ 112,453 $ 90,038 </t>
  </si>
  <si>
    <t>Intangible Assets</t>
  </si>
  <si>
    <t>Goodwill and Intangible Assets Disclosure [Abstract]</t>
  </si>
  <si>
    <t xml:space="preserve">Note 4 – INTANGIBLE ASSETS
September 30, 2017 December 31, 2016
Patent costs $ 21,593 $ 21,253
Accumulated amortization (5,650 ) (4,673 )
$ 15,943 $ 16,580 </t>
  </si>
  <si>
    <t>Trade and Other Payables</t>
  </si>
  <si>
    <t>Payables and Accruals [Abstract]</t>
  </si>
  <si>
    <t xml:space="preserve">Note 5 – TRADE AND OTHER PAYABLES
September 30, 2017 December 31, 2016
Trade payables $ 1,000,239 $ 940,722
Accrued expenses 233,223 388,331
Accrued interest 1,737,856 1,222,151
Other liabilities 154,258 17,588
Total trade and other payables $ 3,125,576 $ 2,568,792 </t>
  </si>
  <si>
    <t>Loans Payable</t>
  </si>
  <si>
    <t>Debt Disclosure [Abstract]</t>
  </si>
  <si>
    <t xml:space="preserve">Note 6 – LOANS PAYABLE
September 30, 2017 December 31, 2016
Unsecured, due on demand, interest 15% per annum $ 203,533 $ 186,192
Unsecured, due on demand, interest 36% per annum 49,790 45,548
Unsecured, loan payable, interest 18% per annum 317,500 317,500
Unsecured, loan payable, fee for services payable on the original loan amount of 5% by May 6, 2016, 10% payable by June 5, 2016, or 20% payable by July 5, 2016 73,273 67,029
Unsecured, loan payable, interest 10% per annum, with a minimum interest amount of $25,000, due July 22, 2016. 250,000 250,000
$ 894,096 $ 866,269 </t>
  </si>
  <si>
    <t>Convertible Notes</t>
  </si>
  <si>
    <t>Note 7 – CONVERTIBLE NOTES Related Party Notes
(a) On March 31, 2015, the Company issued a convertible promissory note in the principal amount of $310,000 to a company owned by a director of the Company. The convertible promissory note is unsecured, bears interest at 5% per annum, was due on March 30, 2016, and was convertible at $1.25 per share. As at September 30, 2017, the carrying value of the debenture was $310,000 (December 31, 2016 - $310,000).
(b) On December 16, 2016, the Company issued a convertible promissory note in the principal amount of Cdn$40,000 to Brent Silzer, a family member of the CEO and CFO of the Company. The convertible promissory note is unsecured, bears interest at 8% per annum, was due on January 15, 2017, and was convertible at $0.05 per share. After January 15, 2017, interest accrues at 4% per month. Interest will be accrued and payable at the time of promissory note repayment.
On April 3, 2017, this related party convertible debenture and all unpaid interest and penalties was settled in cash of Cdn$45,500 and the issuance of 525,049 common shares pursuant to a debt settlement and subscription agreement as described in Note 9. As at September 30, 2017, the carrying value of the debenture was $nil (December 31, 2016 - $29,791). Third Party Notes
(c) On November 7, 2016, the Company entered into a securities purchase agreement with Coastal Investment Partners (the “Lender”). Pursuant to the agreement, the Lender provided the Company with proceeds of $125,000 on November 10, 2016. In exchange, the Company issued a secured convertible promissory note in the principal amount of $138,888.89 (the “Note”), inclusive of an 8% original issue discount, which bears interest at 8% per annum to the holder. The Note matures six months from issuance and is convertible at the option of the holder into our common shares at a price per share that is the lower of $0.12 or the closing price of our common stock on the conversion date. In addition, under the same terms, the Company also issued a secured convertible note of $50,000 in consideration of cash proceeds of $10,000 and another secured convertible note of $75,000 in consideration of cash proceeds of $10,000. Under the agreements, the Company has the right to redeem $62,500 and $40,000 of the notes in consideration of $1 each at any time prior to the maturity date in the event that the Note is exchanged or converted into a revolving credit facility with Coastal Investment, whereupon the two $10,000 convertible note balances shall be rolled into such credit facility. Discount on the notes was $116,389 and is being accreted over life of the notes. On May 7, 2017, the Company
triggered an event of default, under Section 6(a)(i) of the convertible note agreement with the Lender dated November 7, 2016,
by failing to repay the full principal amount and all accrued interest. The entire principal amount of the loan is due on demand
and shall continue to accrue interest at an increased rate of 1.5% per month (18% per annum) or the maximum rate permitted under
applicable law until the note is repaid in full. On May 8, 2017, the Company
issued 100,000 common shares for the conversion of $5,000 of the $72,500 convertible note dated November 7, 2016. Refer to Note
9. On May 24, 2017, the Company
issued 210,000 common shares for the conversion of $10,500 of the $72,500 convertible note dated November 7, 2016. Refer to Note
9. On May 25, 2017, the Lender
provided conversion notice for the remaining principal $57,000 of the $72,500 convertible note dated November 7, 2016. This conversion
was not processed by the Company’s transfer agent due to direction from the Company not to honor any further conversion notices
from the Lender. In response, the Company received legal notification pursuant to the refusal to process further conversion notices,
see note 14. As at September 30, 2017,
the carrying value of the debenture was $245,889 (December 31, 2016 - $82,056) and the fair value of the derivative liability was
$145,000 (December 31, 2016 - $365,944). During the nine months ended September 30, 2017, the Company had accreted $179,333 (2016
- $nil) of the debt discount to interest expense.
(d) On December 21, 2016, the Company entered into a convertible note agreement for the principal amount of $74,500 for consideration of proceeds of $72,250 received on January 10, 2017. The terms are payable at the date of maturity, December 21, 2017, together with interest of 12% per annum. Interest will be accrued and payable at the time of promissory note repayment. The holder shall have the right to convert all or any part of the outstanding and unpaid principal amount into fully paid and non-assessable shares of common stock at a conversion price equal to the lessor of (i) the closing sale price of the common stock on the trading day immediately preceding the closing date, and (ii) 50% of the lowest sale price for the common stock during the twenty five consecutive trading days immediately preceding the conversion date. Discounts and deferred financing fees on the note were $2,250 and $4,750, respectively, and are being accreted over life of the note. Derivative liability applied as discount on the note was $72,250 and is being accreted over the life of the note. On July 24, 2017, the Company
issued 800,000 common shares for the conversion of $26,850 of the principal and a $750 finance fee. Refer to Note 9. As at September 30, 2017,
the carrying value of the debenture was $31,111 (December 31, 2016 - $nil) and the fair value of the derivative liability was $47,650
(December 31, 2016 - $nil). During the nine months ended September 30, 2017, the Company had accreted $58,952 (2016 - $nil) of
the debt discount and $3,759 (2016 - $nil) of the financing fees to interest expense.
On January 18, 2017, the Company issued a convertible promissory note in the principal amount of $75,000. The terms are payable at the date of maturity, October 18, 2017, together with interest of 12% per annum. Interest will be accrued and payable at the time of promissory note repayment. The holder shall have the right to convert all or any part of the outstanding and unpaid principal amount into fully paid and non-assessable shares of common stock at a conversion price equal to the lessor of (i) 60% multiplied by the lowest trading price (representing a discount rate of 40%) during the previous twenty-five trading day period ending on the latest complete trading day prior to the date of this Note and (ii) the variable conversion price which means 50% multiplied by the lowest trading price (representing a discount rate of 50%) during the previous twenty five trading day period ending on the latest complete trading day prior to the conversion date. Debt issuance costs and deferred financing fees on the note were $4,750 and $2,750, respectively, and are being accreted over life of the note. Derivative liability applied as discount on the note was $75,000 and is being accreted over the life of the note. On July 28, 2017, the Company
issued 500,000 common shares for the conversion of $4,474 of principal and $4,586 of interest for a total conversion of $9,060.
Refer to Note 9. On September 7, 2017, the
Company issued 750,000 common shares for the conversion of $12,549 of principal and $951 of interest for a total conversion of
$13,500. Refer to Note 9. As at September 30, 2017,
the carrying value of the debenture was $57,977 (December 31, 2016 - $nil) and the fair value of the derivative liability was $57,977
(December 31, 2016 - $nil). During the nine months ended September 30, 2017, the Company had accreted $79,750 (2016 - $nil) of
the debt discount and $2,750 (2016 - $nil) of the financing fees to interest expense.
(f) On April 3, 2017, the Company issued a convertible promissory note in the principal amount of $110,000. The terms are payable at the date of maturity, October 3, 2017, together with interest of 10% per annum. Interest will be accrued and payable at the time of promissory note repayment. In connection with the issuance of this convertible promissory note, the borrower shall issue 550,000 shares of common stock as a commitment fee provided, however, these shares must be returned if the note is fully repaid and satisfied prior to the date which is 180 days following the issuance. The holder shall have the right to convert all or any part of the outstanding and unpaid principal amount into fully paid and non-assessable shares of common stock at a conversion price equal to the lessor of (i) 55% multiplied by the lowest trading price (representing a discount rate of 45%) during the previous twenty-five trading day period ending on the latest complete trading day prior to the date of this note and (ii) the alternate conversion price which means 55% multiplied by the lowest trading price (representing a discount rate of 50%) during the previous twenty five trading day period ending on the latest complete trading day prior to the conversion date. Deferred financing fees on the note were $10,000 and are being accreted over the life of the note. Derivative liability applied as discount on the note was $100,000 and is being accreted over the life of the note. As at September 30, 2017,
the carrying value of the debenture was $108,197 (December 31, 2016 - $nil) and the fair value of the derivative liability was
$100,000 (December 31, 2016 - $nil). During the nine months ended September 30, 2017, the Company had accreted $98,361 (2016 -
$nil) of the debt discount and $9,836 (2016 - $nil) of the financing fees to interest expense.
(g) On June 5, 2017, the Company issued a convertible promissory note in the principal amount of $110,000. The terms are payable at the date of maturity, December 5, 2017, together with interest of 10% per annum. Interest will be accrued and payable at the time of promissory note repayment. The holder shall have the right to convert all or any part of the outstanding and unpaid principal amount into fully paid and non-assessable shares of common stock at a conversion price equal to the lessor of (i) 55% multiplied by the lowest trading price (representing a discount rate of 45%) during the previous twenty-five trading day period ending on the latest complete trading day prior to the date of this note and (ii) the alternate conversion price which means 55% multiplied by the lowest trading price (representing a discount rate of 50%) during the previous twenty-five trading day period ending on the latest complete trading day prior to the conversion date. Deferred financing fees on the note were $7,000 and are being accreted over the life of the note. Derivative liability applied as discount on the note was $103,000 and is being accreted over the life of the note. As at September 30, 2017,
the carrying value of the debenture was $70,328 (December 31, 2016 - $nil) and the fair value of the derivative liability was $103,000
(December 31, 2016 - $nil). During the nine months ended September 30, 2017, the Company had accreted $65,853 (2016 - $nil) of
the debt discount and $4,475 (2016 - $nil) of the financing fees to interest expense.
(h) On July 17, 2017, the Company issued a convertible promissory note in the principal amount of $135,000. The terms are payable at the date of maturity, July 17, 2018, together with interest of 10% per annum. Interest will be accrued and payable at the time of promissory note repayment. The holder shall have the right to convert all or any part of the outstanding and unpaid principal amount into fully paid and non-assessable shares of common stock at a conversion price equal to the lessor of (i) 45% multiplied by the lowest trading price during the previous twenty trading day period ending on the latest complete trading day prior to the date of this note and (ii) the alternate conversion price which means 55% multiplied by the lowest trading price during the previous thirty trading day period ending on the latest complete trading day prior to the conversion date. Deferred financing fees on the note were $16,500 and are being accreted over the life of the note. Derivative liability applied as discount on the note was $118,500 and is being accreted over the life of the note. As at September 30, 2017,
the carrying value of the debenture was $27,740 (December 31, 2016 - $nil) and the fair value of the derivative liability was $118,500
(December 31, 2016 - $nil). During the nine months ended September 30, 2017, the Company had accreted $24,350 (2016 - $nil) of
the debt discount and $3,390 (2016 - $nil) of the financing fees to interest expense.
(i) On August 17, 2017, the Company issued a convertible promissory note in the principal amount of $110,500. The convertible debenture is unsecured, bears interest at 8% per annum, was due on August 16, 2018, and is convertible at 58% of to the lowest trading price during the previous trading days to the date of a conversion notice. Deferred financing fees on the note were $5,250 and are being accreted over the life of the note. Derivative liability applied as discount on the note was $105,000 and is being accreted over the life of the note. As at September 30, 2017,
the carrying value of the debenture was $13,592 (December 31, 2016 - $nil) and the fair value of the derivative liability was $105,000
(December 31, 2016 - $nil). During the nine months ended September 30, 2017, the Company had accreted $12,945 (2016 - $nil) of
the debt discount and $647 (2016 - $nil) of the financing fees to interest expense.
(j) On September 6, 2017, the Company issued a convertible promissory note in the principal amount of $107,000. The note is unsecured, bears interest at 10% per annum, and is due on March 06, 2018. The holder shall have the right to convert all or any part of the outstanding and unpaid principal amount into fully paid and non-assessable shares of common stock at a conversion price equal to the lessor of (i) 55% multiplied by the lowest trading price (representing a discount rate of 45%) during the previous twenty-five trading day period ending on the latest complete trading day prior to the date of this note and (ii) the alternate conversion price which means 55% multiplied by the lowest trading price (representing a discount rate of 50%) during the previous twenty-five trading day period ending on the latest complete trading day prior to the conversion date. Deferred financing fees on the note were $7,000 and are being accreted over the life of the note. Derivative liability applied as discount on the note was $100,000 and is being accreted over the life of the note. As at September 30, 2017,
the carrying value of the debenture was $14,180 (December 31, 2016 - $nil) and the fair value of the derivative liability was $100,000
(December 31, 2016 - $nil). During the nine months ended September 30, 2017, the Company had accreted $13,260 (2016 - $nil) of
the debt discount and $928 (2016 - $nil) of the financing fees to interest expense.
(k) As at September 30, 2017, the Company owed a convertible promissory note of $nil (December 31, 2016 - $150,000). The convertible promissory note is unsecured, bears interest at 24% per annum, was due on September 19, 2016 or upon filing of registration statement, and was convertible at $0.27 per share. On May 17, 2017, the Company
issued 3,000,000 common shares for the conversion of $150,000 of the principal pursuant to a debt settlement and subscription agreement
as described in note 9.
(l) As at September 30, 2017, the Company owed a convertible promissory note in the principal amount of $1,002,302 (Cdn$1,231,128) (December 31, 2016 - $916,905 (Cdn$1,231,128)). The convertible promissory note is unsecured, bears interest at 15.2% per annum, mature from February 28 to December 31, 2015, and is convertible into Tags units at the average closing price of the 120 days period prior to conversion date.
(m) As at September 30, 2017, the Company owed a convertible promissory note in the principal amount of $250,000. The convertible promissory note is unsecured, bears interest at 10% per annum, is due on demand, and is convertible at $1.75 per share.</t>
  </si>
  <si>
    <t>Mezzanine Equity</t>
  </si>
  <si>
    <t>Note 8 – MEZZANINE EQUITY DSG TAG has 150,000,000 shares of undesignated
preferred stock authorized, each having a par value of $0.001 as of September 30, 2017 and December 31, 2016. DSG TAG designated
5,000,000 shares as Series A Convertible Preferred Stock (“Series A Shares”) and issued 4,309,384 Series A Shares to
a company controlled by a director of DSG TAG for conversion of its debt of $5,386,731 on October 24, 2014. The Series A Shares
have no general voting rights and carry a 5% per annum interest rate. Series A Shares that are converted to common shares are entitled
to the same voting rights as other common shareholders. At any time on or after the issuance date any holder of Series A Shares
may convert to common stock based on predetermined conversion price of $1.25 per share. The preferred shares are recorded in the
consolidated financial statements as Mezzanine Equity. The Series A Shares are subject to a redemption obligation at $1.25 per
share pursuant to the following terms:
● On or before August 1, 2016, we must complete a financing for gross proceeds of at least $2.5 million and use at least $1.125 million to redeem a minimum of 900,000 Series A Shares;
● On or before September 1, 2016, we must complete an additional financing for gross proceeds of at least $2.5 million and use at least $1.125 million to redeem a minimum of 900,000 additional Series A Shares; and
● On or before October 1, 2016, we must complete an additional financing for gross proceeds of at least $5.0 million and use at least $3.14 million to redeem the remaining 2,509,384 Series A Shares. As of September 30, 2017, 80,000 preferred
shares have been purchased by an unrelated third-party and exchanged for 80,000 shares of common stock of DSG Global, Inc.</t>
  </si>
  <si>
    <t>Common Stock</t>
  </si>
  <si>
    <t>Equity [Abstract]</t>
  </si>
  <si>
    <t>Note 9 – COMMON STOCK On December 23, 2016, the Company entered
into an investor relations agreement with Chesapeake Group Inc., to assist the Company in all phases of investor relations including
broker/dealer relations. The contract commenced on January 3, 2017 and will end on July 2, 2017. In consideration for the agreement,
the Company is committed to issuing 1,800,000 shares of common stock within ten days of the agreement, plus an additional 450,000
shares of common stock representing a monthly fee of $3,750. These shares of common stock are to be issued in monthly installments
of 75,000 shares of common stock on the 2nd of each month beginning on February 2, 2017 and ending on July 2, 2017. On February
15, 2017, the Company issued 2,250,000 shares of common stock at a purchase price of $0.051 per common stock satisfying the full
terms of the agreement. On April 3, 2017, the Company entered
into an agreement to issue 481,836 shares of common stock pursuant to the conversion of a Cdn$24,092 convertible note balance at
a conversion price of $0.05 per share of common stock. The Company also agreed to issue 43,213 shares of common stock pursuant
to the conversion of interest outstanding totaling Cdn$2,161 at a conversion price of $0.05 per share of common stock. On April 6, 2017, the Company issued
550,000 shares of common stock as a commitment fee, pursuant to the terms of the convertible promissory note issued on April 3,
2017, see note 7. These shares are contingently redeemable, at the issuers control, pursuant to the agreement that the shares must
be returned if the note is fully repaid and satisfied prior to the date which is 180 days following the issuance. On April 7, 2017, the Company issued
500,000 shares of common stock pursuant to the Securities Purchase Agreement dated March 15, 2017 at $0.10 per common share for
total consideration of $50,000. On May 4, 2017, the Company approved
the conversion of a $150,000 convertible note held by Gemini Holdings, Inc with the Company. Pursuant to this conversion, on May
17, 2017, the Company issued 3,000,000 shares of common stock to settle the note at a price of $0.05 per common share. On May 8, 2017, the Company received
a notice for the conversion of $5,000 of a $72,500 convertible note held with Coastal Investment Partners. The Company issued 100,000
shares of common stock pursuant to this conversion notice at a price of $0.05 per common share. On May 8, 2017, the Company received
a notice for the conversion of $10,500 of a $72,500 convertible note held with Coastal Investment Partners. The Company issued
210,000 shares of common stock pursuant to this conversion notice. On July 11, 2017 the Company received
a notice for the conversion of $27,000 of a $74,500 convertible note held with EMA. The Company issued 800,000 common shares at
a conversion price of $0.0345 pursuant to this conversion. On July 28, 2017 the Company received
a notice for the conversion of $9,060 of a $75,000 convertible note held with Auctus Fund, LLC. The Company issued 500,000 common
shares at a conversion price of $0.01812 pursuant to this conversion. On September 7, 2017 the Company received
a notice for the conversion of $13,500 of a $75,000 convertible note held with Auctus Fund, LLC. The Company issued 750,000 common
shares at a conversion price of $0.018 pursuant to this conversion. Non-controlling Interest DSG TAG has 150,000,000 shares of undesignated
preferred stock authorized, each having a par value of $0.001 as of September 30, 2017 and December 31, 2016. DSG TAG designated
5,000,000 shares as Series A Convertible Preferred Stock (“Series A Shares”) and issued 4,309,384 Series A Shares
to a company controlled by a director of DSG TAG for conversion of its debt of $5,386,731 on October 24, 2014. The Series A Shares
were not exchanged for securities of DSG Global, Inc. as part of the Share Exchange Agreement. As of September 30, 2017, the non-controlling
interest was $1,165,564 (December 31, 2016 - $1,099,140).</t>
  </si>
  <si>
    <t>Related Party Transactions</t>
  </si>
  <si>
    <t>Related Party Transactions [Abstract]</t>
  </si>
  <si>
    <t>Note 10 – RELATED PARTY TRANSACTIONS On March 31, 2015, the Company entered
into an agreement with a marketing firm that is owned by one of the directors of the Company. The terms included cash payment of
$17,500 and a note in the amount of $310,000, with 5% interest per annum, convertible at the election of the holder into 248,000
shares of common stock of DSG Global, Inc. at a price of $1.25 per share, maturing on March 30, 2016. As of September 30, 2016,
it was estimated that approximately 90% of the marketing services related to the agreement have been expensed in the amount of
$280,000 and the remaining $30,000 is recorded as a prepaid deposit. As of September 30, 2017, a Director of the Company has filed
a notice of default in regard to the related party convertible note on the financial statements of DSG TAG. The note was issued
in lieu of marketing services, the note maturity date is March 31, 2016. On October 24, 2017, an interim award of $279,000
was enforced by the arbitrator. As of September 30, 2017, the Company
owes $205,162 (December 31, 2016 - $254,010) to the CEO and CFO of the Company for management fees, which has been recorded in
trade and other payables. The amounts owing are unsecured, non-interest bearing, and due on demand. As of September 30, 2017, the Company
owes $nil (December 31, 2016 - $1,526) to a director and officer of the Company. The amount owing is unsecured, non-interest bearing,
and due on demand.</t>
  </si>
  <si>
    <t>Supplemental Information</t>
  </si>
  <si>
    <t>Supplemental Cash Flow Elements [Abstract]</t>
  </si>
  <si>
    <t xml:space="preserve">Note 11 – SUPPLEMENTAL INFORMATION
Supplemental disclosures
Cash paid during the period for:
Income tax payments $ - $ -
Interest payments $ 24,080 $ 4,066
Non-cash financing and investing activities:
Shares issued for services $ 562,500 $ -
Shares issued for convertible notes payable $ 346,544
Shares issued for convertible related party note payable $ 20,252
Returnable shares issued for commitment fee $ 198,000 </t>
  </si>
  <si>
    <t>Warranty Reserve</t>
  </si>
  <si>
    <t>Guarantees and Product Warranties [Abstract]</t>
  </si>
  <si>
    <t>Note 12 – WARRANTY RESERVE The Company’s product warranty
costs are part of its cost of sales based on associated material product costs, labor costs for technical support staff, and associated
overhead. The products sold are generally covered by a warranty for a period of one year. As of September 30, 2017, the Company
has set up a reserve for future warranty costs of $122,120 (December 31, 2016 - $111,715). The Company’s past experience
with warranty related costs was used as a basis for the reserve. During the nine months ended September 30, 2017, the Company incurred
warranty expense of $25,716 (2016 - $161,762).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t>
  </si>
  <si>
    <t>Contingencies</t>
  </si>
  <si>
    <t>Commitments and Contingencies Disclosure [Abstract]</t>
  </si>
  <si>
    <t>Note 13 – CONTINGENCIES On December 30, 2012, a corporation
filed an action against the Company in the United States courts claiming patent infringement. On March 8, 2013, the parties agreed
to a settlement, with the Company admitting no wrongdoing, in the amount of $125,000. The settlement is to be paid over an 18-month
period in equal installments of $7,500 with annual interest at a rate of 8%. The Company has accrued all liabilities related to
this matter in the financial statements. On June 4, 2015, a shareholder of the
Company’s subsidiary filed a lawsuit to recover a loan of Cdn$100,000 which was made on October 16, 2012 and was due on July
16, 2013 with accrued interest. On August 13, 2015, a settlement was reached between both parties to pay the loan amount remaining
plus interest, for a total of $119,700. In addition, the shareholder’s outstanding shares of DSG TAG were converted into
18,422 shares of common stock of DSG Global, Inc. on October 22, 2015. On February 16, 2016, a new agreement was reached after
a breach of the settlement agreement dated August 13, 2015. DSG TAG defaulted on the settlement agreement and both parties agreed
to new terms. DSG TAG Systems agreed to pay the plaintiff Cdn$86,780 in monthly installations of Cdn$5,423.75 over a period of
sixteen consecutive months, the first payment commencing April 20, 2016. DSG TAG failed to make further payments after 2 scheduled
payments in May and June 2016. On September 27, 2016, the shareholder filed a Subpoena to Debtor at the Supreme Court of British
Columbia. On October 17, 2016, the Supreme Court of British Columbia made an order in relating to the above discussed lawsuit from
a shareholder to recover a loan of Cdn$100,000. DSG TAG was ordered to repay the remaining loan plus costs in the amount of $77,589
to the shareholder in 14 monthly payments of $5,500 each plus $589 at the 15th month, starting February 15, 2017. The Company has
accrued liabilities related to this matter in the financial statements. As of September 30, 2017, the Company has not yet made
any payments. A Director of the Company, representing
their company Adore Creative Agency Inc. (Adore) has filed a notice of default in regards to the related party convertible note
on the financial statements of DSG TAG. The note was issued in lieu of marketing services, the note maturity date is March 31,
2016. The arbitrator awarded that a note payable due to Adore $279,000 is issuable and outstanding. The note was previously recorded
on the balance sheet as a convertible note payable to a related party. On September 7, 2016, a vendor has filed
a Complaint for Damage in Florida to recover unpaid amounts of $27,335 plus interest. The invoice was not paid as the Company believes
the vendor did not provide the service according to the agreement between the two parties. On May 31, 2017, the Company was ordered
to repay the total invoice amount of $22,396 plus interest of $7,722 as well as costs and reasonable attorney fees totaling $9,971,
which has been accrued on the financial statements. As of September 30, 2017, the Company not yet made any payments. On May 31, 2017, in response to the
Company’s refusal to process further conversion notices, the Company received legal notice that a lender of the Company would
be commencing all collection efforts to recover convertible loans of $245,889. The letter also served as notice of an obligation
to maintain all documents and records, including electronic information. On October 10, 2017, a vendor filed
a complaint for Breach of Contract with Superior Court of the State of California. The Complainant is alleging that it is contractually
owed 1,848,130 of DSG’s common stock and has asked for a cash reward of $270,000. In addition, a related vendor also filed
a complaint for $72,000 as part of consulting agreement the Company executed. The Company believes the vendors have not performed
duties required on the contractual relationships and that obligations exist, so no obligation has been recorded.</t>
  </si>
  <si>
    <t>Subsequent Events</t>
  </si>
  <si>
    <t>Subsequent Events [Abstract]</t>
  </si>
  <si>
    <t>Note 14 – SUBSEQUENT EVENTS On November 16, 2017 the DSG Global
Inc. Shareholder Report indicated that 60,727,920 shares had been issued to Cede &amp; Co during the months of October and November
2017.</t>
  </si>
  <si>
    <t>Summary of Significant Accounting Policies (Policies)</t>
  </si>
  <si>
    <t>Basis of Presentation</t>
  </si>
  <si>
    <t>Basis of Presentation The accompanying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 for the year ended December 31, 2016.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6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and nine months ended September 30, 2017 are not necessarily indicative of the results that may
be expected for the year ending December 31, 2017.</t>
  </si>
  <si>
    <t>Principles of Consolidation</t>
  </si>
  <si>
    <t>Principles of Consolidation The consolidated financial statements
include the accounts of DSG Global Inc. and its subsidiary DSG TAG., and its wholly owned subsidiary DSG UK. All material intercompany
accounts and transactions were eliminated o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allowance for doubtful accounts, valuation of inventory, fair value and estimated useful life of long-lived assets, fair value
of convertible loans and derivative liabilities, fair-value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Accounts Receivable All trade receivables are due thirty
days from the date billed. If the funds are not received within thirty days the customer is contacted to arrange payment. The
Company uses the allowance method to account for uncollectable trade receivables.</t>
  </si>
  <si>
    <t>Property and Equipment</t>
  </si>
  <si>
    <t xml:space="preserve">Property and Equipment Property and equipment are stated at
cost and depreciated using the straight-line method over the shorter of the estimated useful life of the asset or the lease term.
The estimated useful lives of our property and equipment are generally as follows:
Office furniture and equipment 5 years, straight-line
Computer equipment 3 years, straight-line
Rental equipment 5 years, straight-line As of September 30, 2017, and December
31, 2016, property and equipment consisted of the following:
September 30, 2017 December 31, 2016
Office furniture and equipment $ 21,560 $ 20,838
Computer equipment 28,352 23,317
Accumulated depreciation (47,879 ) (39,414 )
$ 2,033 $ 4,741 As of September 30, 2017, and December
31, 2016, rental equipment consisted of the following:
September 30, 2017 December 31, 2016
Tags $ 134,385 $ 122,935
Text 29,701 27,171
Touch 24,603 22,507
Accumulated depreciation (167,721 ) (129,850 )
$ 20,968 $ 42,763 </t>
  </si>
  <si>
    <t>Concentration of Credit Risk</t>
  </si>
  <si>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Canad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Reclassifications</t>
  </si>
  <si>
    <t>Reclassifications Certain prior year amounts have been
reclassified for consistency with the current period presentation. These reclassifications had no effect on the reported results
of operations or cash flow.</t>
  </si>
  <si>
    <t>Recently Issued Accounting Pronouncements</t>
  </si>
  <si>
    <t>Recently Issued Accounting Pronouncements For fiscal years beginning after
December 15, 2018: In March 2017, the Financial Accounting
Standards Board (“FASB”) issued ASC 2017-08 “ Receivables – Nonrefundable Fees and Other Costs (Subtopic
310-20) – Premium Amortization on Purchased Callable Debt Securities” In July 2017, the Financial Accounting
Standards Board (“FASB”) issued ASC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The Company is currently evaluating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Going Concern These condensed consolidated interim
financial statements have been prepared on a going concern basis, which imply the Company will continue to realize its assets
and discharge its liabilities in the normal course of business. The continuation of the Company as a going concern is dependent
upon the continued financial support from its shareholders, on the ability of the Company to grow its revenue base, on its ability
to successfully grow the companies in which it is invested, and on the ability of the Company to obtain necessary equity financing
to both support the latter objectives and to invest in and grow new companies. The Company has recurring losses since inception,
and incurred a net loss of $1,913,751 during the period ended September 30, 2017, and had accumulated losses of $28,927,197 and
a working capital deficit of $6,976,250 as at September 30, 2017. These factors raise substantial doubt regarding the Company’s
ability to continue as a going concern. Although there are no assurances that management’s plans will be realized, management
believes that the Company will be able to continue operations into the future. These condensed consolidated interim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 (Tables)</t>
  </si>
  <si>
    <t>Schedule of Estimated Useful Lives of Property and Equipment</t>
  </si>
  <si>
    <t>The estimated useful lives of our property
and equipment are generally as follows:
Office furniture and equipment 5 years, straight-line
Computer equipment 3 years, straight-line
Rental equipment 5 years, straight-line</t>
  </si>
  <si>
    <t>Schedule of Fixed Assets</t>
  </si>
  <si>
    <t xml:space="preserve">As of September 30, 2017, and December
31, 2016, property and equipment consisted of the following:
September 30, 2017 December 31, 2016
Office furniture and equipment $ 21,560 $ 20,838
Computer equipment 28,352 23,317
Accumulated depreciation (47,879 ) (39,414 )
$ 2,033 $ 4,741 </t>
  </si>
  <si>
    <t>Schedule of Rental Equipment</t>
  </si>
  <si>
    <t xml:space="preserve">As of September 30, 2017, and December
31, 2016, rental equipment consisted of the following:
September 30, 2017 December 31, 2016
Tags $ 134,385 $ 122,935
Text 29,701 27,171
Touch 24,603 22,507
Accumulated depreciation (167,721 ) (129,850 )
$ 20,968 $ 42,763 </t>
  </si>
  <si>
    <t>Accounts Receivable (Tables)</t>
  </si>
  <si>
    <t>Schedule of Accounts Receivable</t>
  </si>
  <si>
    <t xml:space="preserve">September 30, 2017 December 31, 2016
Trade accounts receivable $ 132,171 $ 137,327
Allowance for bad debts (19,718 ) (47,289 )
Total trade accounts receivable, net $ 112,453 $ 90,038 </t>
  </si>
  <si>
    <t>Intangible Assets (Tables)</t>
  </si>
  <si>
    <t>Schedule of Intangible Assets</t>
  </si>
  <si>
    <t xml:space="preserve">September 30, 2017 December 31, 2016
Patent costs $ 21,593 $ 21,253
Accumulated amortization (5,650 ) (4,673 )
$ 15,943 $ 16,580 </t>
  </si>
  <si>
    <t>Trade and Other Payables (Tables)</t>
  </si>
  <si>
    <t>Schedule of Trade and Other Payables</t>
  </si>
  <si>
    <t xml:space="preserve">September 30, 2017 December 31, 2016
Trade payables $ 1,000,239 $ 940,722
Accrued expenses 233,223 388,331
Accrued interest 1,737,856 1,222,151
Other liabilities 154,258 17,588
Total trade and other payables $ 3,125,576 $ 2,568,792 </t>
  </si>
  <si>
    <t>Loans Payable (Tables)</t>
  </si>
  <si>
    <t>Schedule of Loans Payable</t>
  </si>
  <si>
    <t xml:space="preserve">September 30, 2017 December 31, 2016
Unsecured, due on demand, interest 15% per annum $ 203,533 $ 186,192
Unsecured, due on demand, interest 36% per annum 49,790 45,548
Unsecured, loan payable, interest 18% per annum 317,500 317,500
Unsecured, loan payable, fee for services payable on the original loan amount of 5% by May 6, 2016, 10% payable by June 5, 2016, or 20% payable by July 5, 2016 73,273 67,029
Unsecured, loan payable, interest 10% per annum, with a minimum interest amount of $25,000, due July 22, 2016. 250,000 250,000
$ 894,096 $ 866,269 </t>
  </si>
  <si>
    <t>Supplemental Information (Tables)</t>
  </si>
  <si>
    <t>Schedule of Supplemental Disclosures</t>
  </si>
  <si>
    <t xml:space="preserve">Supplemental disclosures
Cash paid during the period for:
Income tax payments $ - $ -
Interest payments $ 24,080 $ 4,066
Non-cash financing and investing activities:
Shares issued for services $ 562,500 $ -
Shares issued for convertible notes payable $ 346,544
Shares issued for convertible related party note payable $ 20,252
Returnable shares issued for commitment fee $ 198,000 </t>
  </si>
  <si>
    <t>Summary of Significant Accounting Policies (Details Narrative) - USD ($)</t>
  </si>
  <si>
    <t>Accumulated deficit</t>
  </si>
  <si>
    <t>Working capital deficit</t>
  </si>
  <si>
    <t>Summary of Significant Accounting Policies - Schedule of Estimated Useful Lives of Property and Equipment (Details)</t>
  </si>
  <si>
    <t>Office Furniture and Equipment [Member]</t>
  </si>
  <si>
    <t>Summary Of Significant Accounting Policies [Line Items]</t>
  </si>
  <si>
    <t>Estimated useful life of property and equipment</t>
  </si>
  <si>
    <t>5 years</t>
  </si>
  <si>
    <t>Computer Equipment [Member]</t>
  </si>
  <si>
    <t>3 years</t>
  </si>
  <si>
    <t>Rental Equipment [Member]</t>
  </si>
  <si>
    <t>Summary of Significant Accounting Policies - Schedule of Fixed Assets (Details) - USD ($)</t>
  </si>
  <si>
    <t>Accumulated depreciation</t>
  </si>
  <si>
    <t>Property and equipment, Net</t>
  </si>
  <si>
    <t>Property and equipment, Gross</t>
  </si>
  <si>
    <t>Summary of Significant Accounting Policies - Schedule of Rental Equipment (Details) - USD ($)</t>
  </si>
  <si>
    <t>Rental equipment, Net</t>
  </si>
  <si>
    <t>Tags [Member]</t>
  </si>
  <si>
    <t>Rental equipment, Gross</t>
  </si>
  <si>
    <t>Text [Member]</t>
  </si>
  <si>
    <t>Touch [Member]</t>
  </si>
  <si>
    <t>Accounts Receivable - Schedule of Accounts Receivable (Details) - USD ($)</t>
  </si>
  <si>
    <t>Trade accounts receivable</t>
  </si>
  <si>
    <t>Allowance for bad debts</t>
  </si>
  <si>
    <t>Total trade accounts receivable, net</t>
  </si>
  <si>
    <t>Intangible Assets - Schedule of Intangible Assets (Details) - USD ($)</t>
  </si>
  <si>
    <t>Patent costs, gross</t>
  </si>
  <si>
    <t>Accumulated amortization</t>
  </si>
  <si>
    <t>Patent costs, net</t>
  </si>
  <si>
    <t>Trade and Other Payables - Schedule of Trade and Other Payables (Details) - USD ($)</t>
  </si>
  <si>
    <t>Trade payables</t>
  </si>
  <si>
    <t>Accrued expenses</t>
  </si>
  <si>
    <t>Accrued interest</t>
  </si>
  <si>
    <t>Other liabilities</t>
  </si>
  <si>
    <t>Total trade and other payables</t>
  </si>
  <si>
    <t>Loans Payable - Schedule of Loans Payable (Details) - USD ($)</t>
  </si>
  <si>
    <t>Line of Credit Facility [Line Items]</t>
  </si>
  <si>
    <t>Loans Payable Current</t>
  </si>
  <si>
    <t>Loans Payable [Member]</t>
  </si>
  <si>
    <t>Loans Payable One [Member]</t>
  </si>
  <si>
    <t>Loans Payable Two [Member]</t>
  </si>
  <si>
    <t>Loans Payable Three [Member]</t>
  </si>
  <si>
    <t>Loans Payable Four [Member]</t>
  </si>
  <si>
    <t>Loans Payable - Schedule of Loans Payable (Details) (Parenthetical)</t>
  </si>
  <si>
    <t>Sep. 30, 2017USD ($)</t>
  </si>
  <si>
    <t>Interest per annum</t>
  </si>
  <si>
    <t>15.00%</t>
  </si>
  <si>
    <t>36.00%</t>
  </si>
  <si>
    <t>18.00%</t>
  </si>
  <si>
    <t>Loans Payable Three [Member] | May 6, 2016 [Member]</t>
  </si>
  <si>
    <t>5.00%</t>
  </si>
  <si>
    <t>Loans Payable Three [Member] | June 5, 2016 [Member]</t>
  </si>
  <si>
    <t>10.00%</t>
  </si>
  <si>
    <t>Loans Payable Three [Member] | July 5, 2016 [Member]</t>
  </si>
  <si>
    <t>20.00%</t>
  </si>
  <si>
    <t>Minimum interest amount</t>
  </si>
  <si>
    <t>Loan payable due date</t>
  </si>
  <si>
    <t>Jul. 22,
		2016</t>
  </si>
  <si>
    <t>Convertible Notes (Details Narrative)</t>
  </si>
  <si>
    <t>Oct. 10, 2017shares</t>
  </si>
  <si>
    <t>Sep. 07, 2017USD ($)shares</t>
  </si>
  <si>
    <t>Sep. 06, 2017USD ($)</t>
  </si>
  <si>
    <t>Aug. 17, 2017USD ($)</t>
  </si>
  <si>
    <t>Jul. 28, 2017USD ($)shares</t>
  </si>
  <si>
    <t>Jul. 24, 2017USD ($)shares</t>
  </si>
  <si>
    <t>Jul. 17, 2017USD ($)</t>
  </si>
  <si>
    <t>Jun. 05, 2017USD ($)</t>
  </si>
  <si>
    <t>May 25, 2017USD ($)</t>
  </si>
  <si>
    <t>May 24, 2017USD ($)shares</t>
  </si>
  <si>
    <t>May 17, 2017USD ($)shares</t>
  </si>
  <si>
    <t>May 08, 2017USD ($)$ / sharesshares</t>
  </si>
  <si>
    <t>Apr. 03, 2017USD ($)shares</t>
  </si>
  <si>
    <t>Apr. 03, 2017CADshares</t>
  </si>
  <si>
    <t>Jan. 18, 2017USD ($)</t>
  </si>
  <si>
    <t>Jan. 10, 2017USD ($)</t>
  </si>
  <si>
    <t>Dec. 21, 2016USD ($)</t>
  </si>
  <si>
    <t>Dec. 16, 2016$ / shares</t>
  </si>
  <si>
    <t>Nov. 10, 2016USD ($)$ / shares</t>
  </si>
  <si>
    <t>Mar. 31, 2015USD ($)$ / shares</t>
  </si>
  <si>
    <t>Sep. 30, 2017USD ($)$ / shares</t>
  </si>
  <si>
    <t>Sep. 30, 2016USD ($)</t>
  </si>
  <si>
    <t>Dec. 31, 2016USD ($)</t>
  </si>
  <si>
    <t>Dec. 31, 2017USD ($)</t>
  </si>
  <si>
    <t>Sep. 30, 2017CAD</t>
  </si>
  <si>
    <t>May 07, 2017</t>
  </si>
  <si>
    <t>Dec. 31, 2016CAD</t>
  </si>
  <si>
    <t>Dec. 16, 2016CAD</t>
  </si>
  <si>
    <t>Number of issuance of common shares | shares</t>
  </si>
  <si>
    <t>Proceeds from note payable</t>
  </si>
  <si>
    <t>Interest expense debt</t>
  </si>
  <si>
    <t>Convertible Note [Member]</t>
  </si>
  <si>
    <t>Debt instrument face value</t>
  </si>
  <si>
    <t>Debt instrument unsecured bears interest</t>
  </si>
  <si>
    <t>12.00%</t>
  </si>
  <si>
    <t>Debt maturity date</t>
  </si>
  <si>
    <t>Dec. 21,
		2017</t>
  </si>
  <si>
    <t>Convertible debt agreement value</t>
  </si>
  <si>
    <t>Proceeds from convertible debt</t>
  </si>
  <si>
    <t>Discount on notes</t>
  </si>
  <si>
    <t>Number of common shares issued for conversion, value</t>
  </si>
  <si>
    <t>Number of common shares issued for conversion | shares</t>
  </si>
  <si>
    <t>Fair value of derivative liability</t>
  </si>
  <si>
    <t>Deferred financing fees</t>
  </si>
  <si>
    <t>Derivative liability</t>
  </si>
  <si>
    <t>Finance fee</t>
  </si>
  <si>
    <t>Convertible Note One [Member]</t>
  </si>
  <si>
    <t>Oct. 18,
		2017</t>
  </si>
  <si>
    <t>Debt instrument, description</t>
  </si>
  <si>
    <t xml:space="preserve">The holder shall have the right to convert all or any part of the outstanding and unpaid principal amount into fully paid and non-assessable shares of common stock at a conversion price equal to the lessor of (i) 60% multiplied by the lowest trading price (representing a discount rate of 40%) during the previous twenty-five trading day period ending on the latest complete trading day prior to the date of this Note and (ii) the variable conversion price which means 50% multiplied by the lowest trading price (representing a discount rate of 50%) during the previous twenty five trading day period ending on the latest complete trading day prior to the conversion date. </t>
  </si>
  <si>
    <t>Lowest trading price, percentage</t>
  </si>
  <si>
    <t>60.00%</t>
  </si>
  <si>
    <t>Debt issuance costs</t>
  </si>
  <si>
    <t>Debt discount rate</t>
  </si>
  <si>
    <t>40.00%</t>
  </si>
  <si>
    <t>Total conversion value</t>
  </si>
  <si>
    <t>Convertible Promissory Note [Member]</t>
  </si>
  <si>
    <t>8.00%</t>
  </si>
  <si>
    <t>Mar. 6,
		2018</t>
  </si>
  <si>
    <t>Aug. 16,
		2018</t>
  </si>
  <si>
    <t>Jul. 17,
		2018</t>
  </si>
  <si>
    <t>Dec. 5,
		2017</t>
  </si>
  <si>
    <t>Oct. 3,
		2017</t>
  </si>
  <si>
    <t xml:space="preserve"> The holder shall have the right to convert all or any part of the outstanding and unpaid principal amount into fully paid and non-assessable shares of common stock at a conversion price equal to the lessor of (i) 55% multiplied by the lowest trading price (representing a discount rate of 45%) during the previous twenty-five trading day period ending on the latest complete trading day prior to the date of this note and (ii) the alternate conversion price which means 55% multiplied by the lowest trading price (representing a discount rate of 50%) during the previous twenty-five trading day period ending on the latest complete trading day prior to the conversion date</t>
  </si>
  <si>
    <t xml:space="preserve">The holder shall have the right to convert all or any part of the outstanding and unpaid principal amount into fully paid and non-assessable shares of common stock at a conversion price equal to the lessor of (i) 45% multiplied by the lowest trading price during the previous twenty trading day period ending on the latest complete trading day prior to the date of this note and (ii) the alternate conversion price which means 55% multiplied by the lowest trading price during the previous thirty trading day period ending on the latest complete trading day prior to the conversion date. </t>
  </si>
  <si>
    <t>The holder shall have the right to convert all or any part of the outstanding and unpaid principal amount into fully paid and non-assessable shares of common stock at a conversion price equal to the lessor of (i) 55% multiplied by the lowest trading price (representing a discount rate of 45%) during the previous twenty-five trading day period ending on the latest complete trading day prior to the date of this note and (ii) the alternate conversion price which means 55% multiplied by the lowest trading price (representing a discount rate of 50%) during the previous twenty-five trading day period ending on the latest complete trading day prior to the conversion date.</t>
  </si>
  <si>
    <t xml:space="preserve">The holder shall have the right to convert all or any part of the outstanding and unpaid principal amount into fully paid and non-assessable shares of common stock at a conversion price equal to the lessor of (i) 55% multiplied by the lowest trading price (representing a discount rate of 45%) during the previous twenty-five trading day period ending on the latest complete trading day prior to the date of this note and (ii) the alternate conversion price which means 55% multiplied by the lowest trading price (representing a discount rate of 50%) during the previous twenty five trading day period ending on the latest complete trading day prior to the conversion date. </t>
  </si>
  <si>
    <t>58.00%</t>
  </si>
  <si>
    <t>55.00%</t>
  </si>
  <si>
    <t>45.00%</t>
  </si>
  <si>
    <t>Convertible Promissory Note One [Member]</t>
  </si>
  <si>
    <t>Convertible Promissory Note Two [Member]</t>
  </si>
  <si>
    <t>Convertible Promissory Note Three [Member]</t>
  </si>
  <si>
    <t>Convertible Promissory Note Four [Member]</t>
  </si>
  <si>
    <t>Promissory Note [Member]</t>
  </si>
  <si>
    <t>24.00%</t>
  </si>
  <si>
    <t>Sep. 19,
		2016</t>
  </si>
  <si>
    <t>Debt conversion price per share | $ / shares</t>
  </si>
  <si>
    <t>Promissory Note Five [Member]</t>
  </si>
  <si>
    <t>15.20%</t>
  </si>
  <si>
    <t>Debt instrument, maturity date, description</t>
  </si>
  <si>
    <t>February 28 to December 31, 2015</t>
  </si>
  <si>
    <t>Debt instrument term</t>
  </si>
  <si>
    <t>120 days</t>
  </si>
  <si>
    <t>Promissory Note Six [Member]</t>
  </si>
  <si>
    <t>Common shares price per share | $ / shares</t>
  </si>
  <si>
    <t>Coastal Investment Partners [Member]</t>
  </si>
  <si>
    <t>Proceeds from investment</t>
  </si>
  <si>
    <t>Debt original issue discount</t>
  </si>
  <si>
    <t>Right to redeem value</t>
  </si>
  <si>
    <t>Notes</t>
  </si>
  <si>
    <t xml:space="preserve">The Note is exchanged or converted into a revolving credit facility with Coastal Investment, whereupon the two $10,000 convertible note balances shall be rolled into such credit facility. </t>
  </si>
  <si>
    <t>6 months</t>
  </si>
  <si>
    <t>Coastal Investment Partners [Member] | Secured Convertible Note[Member]</t>
  </si>
  <si>
    <t>Coastal Investment Partners [Member] | Secured Convertible Note One[Member]</t>
  </si>
  <si>
    <t>1.50%</t>
  </si>
  <si>
    <t>Coastal Investment Partners [Member] | Convertible Note [Member] | Restricted Common Stock [Member]</t>
  </si>
  <si>
    <t>Coastal Investment Partners [Member] | Convertible Note One [Member] | Restricted Common Stock [Member]</t>
  </si>
  <si>
    <t>CAD [Member] | Promissory Note Five [Member]</t>
  </si>
  <si>
    <t>Convertible debt agreement value | CAD</t>
  </si>
  <si>
    <t>Debt Settlement and Subscription Agreement [Member]</t>
  </si>
  <si>
    <t>Debt Settlement and Subscription Agreement [Member] | CAD [Member]</t>
  </si>
  <si>
    <t>Convertible debenture, unpaid interest and penalties was settled | CAD</t>
  </si>
  <si>
    <t>Convertible Note Agreement [Member] | Coastal Investment Partners [Member] | Secured Convertible Note One[Member]</t>
  </si>
  <si>
    <t>Director [Member]</t>
  </si>
  <si>
    <t>Mar. 30,
		2016</t>
  </si>
  <si>
    <t>CEO and CFO [Member]</t>
  </si>
  <si>
    <t>Debt instrument face value | CAD</t>
  </si>
  <si>
    <t>Jan. 15,
		2017</t>
  </si>
  <si>
    <t>After January 15, 2017, interest accrues at 4% per month.</t>
  </si>
  <si>
    <t>Third Party Notes [Member]</t>
  </si>
  <si>
    <t>50.00%</t>
  </si>
  <si>
    <t>Mezzanine Equity (Details Narrative) - USD ($)</t>
  </si>
  <si>
    <t>Oct. 02, 2016</t>
  </si>
  <si>
    <t>Sep. 01, 2016</t>
  </si>
  <si>
    <t>Aug. 01, 2016</t>
  </si>
  <si>
    <t>Oct. 22, 2015</t>
  </si>
  <si>
    <t>Oct. 24, 2014</t>
  </si>
  <si>
    <t>Dec. 31, 2015</t>
  </si>
  <si>
    <t>Temporary Equity [Line Items]</t>
  </si>
  <si>
    <t>Proceeds from issuance common stock</t>
  </si>
  <si>
    <t>Series A Preferred Stock [Member] | Mezzanine Equity [Member]</t>
  </si>
  <si>
    <t>Preferred stock redemption price per share</t>
  </si>
  <si>
    <t>Preferred stock redemption value</t>
  </si>
  <si>
    <t>Preferred stock redemption</t>
  </si>
  <si>
    <t>Series A Preferred Stock [Member] | Unrelated Third Party [Member]</t>
  </si>
  <si>
    <t>Number of common shares issued for debt conversion</t>
  </si>
  <si>
    <t>Common Stock [Member] | Unrelated Third Party [Member]</t>
  </si>
  <si>
    <t>DSG TAG Systems Inc [Member]</t>
  </si>
  <si>
    <t>Preferred stock, shares authorized</t>
  </si>
  <si>
    <t>Preferred stock par value</t>
  </si>
  <si>
    <t>DSG TAG Systems Inc [Member] | Director [Member] | Series A Preferred Stock [Member]</t>
  </si>
  <si>
    <t>Debt conversion amount</t>
  </si>
  <si>
    <t>DSG TAG Systems Inc [Member] | Series A Preferred Stock [Member]</t>
  </si>
  <si>
    <t>Preferred stock designated</t>
  </si>
  <si>
    <t>Series A preferred stock interest rate per annum</t>
  </si>
  <si>
    <t>Predetermined conversion price per share</t>
  </si>
  <si>
    <t>Common Stock (Details Narrative)</t>
  </si>
  <si>
    <t>Oct. 10, 2017USD ($)shares</t>
  </si>
  <si>
    <t>Sep. 07, 2017USD ($)$ / sharesshares</t>
  </si>
  <si>
    <t>Jul. 28, 2017USD ($)$ / sharesshares</t>
  </si>
  <si>
    <t>Jul. 11, 2017USD ($)$ / sharesshares</t>
  </si>
  <si>
    <t>May 17, 2017$ / sharesshares</t>
  </si>
  <si>
    <t>May 04, 2017USD ($)</t>
  </si>
  <si>
    <t>Apr. 07, 2017USD ($)$ / sharesshares</t>
  </si>
  <si>
    <t>Apr. 06, 2017shares</t>
  </si>
  <si>
    <t>Feb. 15, 2017$ / sharesshares</t>
  </si>
  <si>
    <t>Dec. 23, 2016USD ($)shares</t>
  </si>
  <si>
    <t>Oct. 22, 2015shares</t>
  </si>
  <si>
    <t>Oct. 24, 2014USD ($)shares</t>
  </si>
  <si>
    <t>Sep. 30, 2017USD ($)$ / sharesshares</t>
  </si>
  <si>
    <t>Apr. 03, 2017$ / shares</t>
  </si>
  <si>
    <t>Dec. 31, 2016USD ($)$ / sharesshares</t>
  </si>
  <si>
    <t>Nov. 10, 2016$ / shares</t>
  </si>
  <si>
    <t>Dec. 31, 2015$ / sharesshares</t>
  </si>
  <si>
    <t>Mar. 31, 2015$ / shares</t>
  </si>
  <si>
    <t>Business Acquisition [Line Items]</t>
  </si>
  <si>
    <t>Number of common shares issued for commitment fee</t>
  </si>
  <si>
    <t>Number of common stock issued, shares</t>
  </si>
  <si>
    <t>Number of common stock issued value | $</t>
  </si>
  <si>
    <t>Non-controlling interest | $</t>
  </si>
  <si>
    <t>Purchase price per share | $ / shares</t>
  </si>
  <si>
    <t>Preferred stock par value | $ / shares</t>
  </si>
  <si>
    <t>Preferred stock shares designated</t>
  </si>
  <si>
    <t>Debt conversion amount | $</t>
  </si>
  <si>
    <t>Convertible Note [Member] | Coastal Investment Partners [Member] | Restricted Common Stock [Member]</t>
  </si>
  <si>
    <t>Convertible note held with lendor | $</t>
  </si>
  <si>
    <t>Convertible Note One [Member] | Coastal Investment Partners [Member] | Restricted Common Stock [Member]</t>
  </si>
  <si>
    <t>Convertible Note One [Member] | EMA [Member]</t>
  </si>
  <si>
    <t>Convertible Note One [Member] | Auctus Fund LLC [Member]</t>
  </si>
  <si>
    <t>Gemini Holdings, Inc [Member] | Convertible Note [Member]</t>
  </si>
  <si>
    <t>Series A Preferred Stock [Member] | DSG TAG Systems Inc [Member] | Director [Member]</t>
  </si>
  <si>
    <t>Investor Relations Agreement [Member]</t>
  </si>
  <si>
    <t>Restricted common shares issued</t>
  </si>
  <si>
    <t>Monthly fee | $</t>
  </si>
  <si>
    <t>Number of common stock shares issued</t>
  </si>
  <si>
    <t>Investor Relations Agreement [Member] | Common Stock [Member]</t>
  </si>
  <si>
    <t>Investor Relations Agreement [Member] | CAD [Member]</t>
  </si>
  <si>
    <t>Debt conversion amount | CAD</t>
  </si>
  <si>
    <t>Investor Relations Agreement [Member] | CAD [Member] | Common Stock [Member]</t>
  </si>
  <si>
    <t>Investor Relations Agreement [Member] | Within 10 Days of The Agreement [Member]</t>
  </si>
  <si>
    <t>Investor Relations Agreement [Member] | Monthly Installments [Member]</t>
  </si>
  <si>
    <t>Restricted common shares description</t>
  </si>
  <si>
    <t>These restricted common shares are to be issued in monthly installments of 75,000 restricted common shares on the 2nd of each month beginning on February 2, 2017 and ending on July 2, 2017.</t>
  </si>
  <si>
    <t>Securities Purchase Agreement [Member]</t>
  </si>
  <si>
    <t>Related Party Transactions (Details Narrative)</t>
  </si>
  <si>
    <t>Mar. 31, 2015USD ($)$ / sharesshares</t>
  </si>
  <si>
    <t>Oct. 24, 2017USD ($)</t>
  </si>
  <si>
    <t>Related Party Transaction [Line Items]</t>
  </si>
  <si>
    <t>Amount due from related party</t>
  </si>
  <si>
    <t>Note amount</t>
  </si>
  <si>
    <t>Convertible loan, price per share | $ / shares</t>
  </si>
  <si>
    <t>Maturity date</t>
  </si>
  <si>
    <t>Director [Member] | Agreement With Marketing Firm [Member]</t>
  </si>
  <si>
    <t>Cash payment for marketing services</t>
  </si>
  <si>
    <t>Number of common shares issued for debt conversion | shares</t>
  </si>
  <si>
    <t>Percentage of marketing services provided</t>
  </si>
  <si>
    <t>90.00%</t>
  </si>
  <si>
    <t>Marketing expense</t>
  </si>
  <si>
    <t>Prepaid deposit</t>
  </si>
  <si>
    <t>Director [Member] | Agreement With Marketing Firm [Member] | Convertible Notes Payable [Member]</t>
  </si>
  <si>
    <t>Arbitrator [Member]</t>
  </si>
  <si>
    <t>Value of interim award</t>
  </si>
  <si>
    <t>Note amount | CAD</t>
  </si>
  <si>
    <t>Management fee expenses</t>
  </si>
  <si>
    <t>Supplemental Information - Schedule of Supplemental Disclosures (Details) - USD ($)</t>
  </si>
  <si>
    <t>Income tax payments</t>
  </si>
  <si>
    <t>Interest payments</t>
  </si>
  <si>
    <t>Shares issued for convertible notes payable</t>
  </si>
  <si>
    <t>Shares issued for convertible related party note payable</t>
  </si>
  <si>
    <t>Returnable shares issued for commitment fee</t>
  </si>
  <si>
    <t>Warranty Reserve (Details Narrative) - USD ($)</t>
  </si>
  <si>
    <t>Reserve for future warranty costs</t>
  </si>
  <si>
    <t>Warranty expense</t>
  </si>
  <si>
    <t>Contingencies (Details Narrative)</t>
  </si>
  <si>
    <t>May 31, 2017USD ($)</t>
  </si>
  <si>
    <t>Oct. 17, 2016USD ($)</t>
  </si>
  <si>
    <t>Oct. 17, 2016CAD</t>
  </si>
  <si>
    <t>Sep. 07, 2016USD ($)</t>
  </si>
  <si>
    <t>Feb. 16, 2016CAD</t>
  </si>
  <si>
    <t>Aug. 13, 2015USD ($)</t>
  </si>
  <si>
    <t>Jun. 04, 2015CAD</t>
  </si>
  <si>
    <t>Mar. 08, 2013USD ($)</t>
  </si>
  <si>
    <t>Litigation settlement</t>
  </si>
  <si>
    <t>Period for settlement to be paid in equal installments</t>
  </si>
  <si>
    <t>14 months</t>
  </si>
  <si>
    <t>16 months</t>
  </si>
  <si>
    <t>18 months</t>
  </si>
  <si>
    <t>Equal installments of litigation settlement</t>
  </si>
  <si>
    <t>Interest rate of litigation settlement</t>
  </si>
  <si>
    <t>Legal settlement due date</t>
  </si>
  <si>
    <t>Jul. 16,
		2013</t>
  </si>
  <si>
    <t>Loan plus costs payable</t>
  </si>
  <si>
    <t>Additional amount payable on 15th month installments</t>
  </si>
  <si>
    <t>Number of common shares issued | shares</t>
  </si>
  <si>
    <t>Number of common shares issued value</t>
  </si>
  <si>
    <t>Vendor [Member]</t>
  </si>
  <si>
    <t>Convertible note payable</t>
  </si>
  <si>
    <t>DSG TAG [Member]</t>
  </si>
  <si>
    <t>Litigation settlement interest</t>
  </si>
  <si>
    <t>Costs and attorney fee</t>
  </si>
  <si>
    <t>Recover convertible loans</t>
  </si>
  <si>
    <t>New Settlement Agreement [Member]</t>
  </si>
  <si>
    <t>CAD [Member]</t>
  </si>
  <si>
    <t>Damages sought from shareholder of company's subsidiary | CAD</t>
  </si>
  <si>
    <t>Lawsuit from shareholder to recover loan | CAD</t>
  </si>
  <si>
    <t>CAD [Member] | DSG TAG Systems Inc [Member] | New Settlement Agreement [Member]</t>
  </si>
  <si>
    <t>Equal installments of litigation settlement | CAD</t>
  </si>
  <si>
    <t>Subsequent Events (Details Narrative) - shares</t>
  </si>
  <si>
    <t>Oct. 10, 2017</t>
  </si>
  <si>
    <t>Nov. 30, 2017</t>
  </si>
  <si>
    <t>Subsequent Event [Line Items]</t>
  </si>
  <si>
    <t>Number of common shares issued</t>
  </si>
  <si>
    <t>Subsequent Event [Member] | Cede Co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CAD &quot;#,##0_);_(&quot;CAD &quot;(#,##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1390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39476236</v>
      </c>
    </row>
    <row r="12" spans="1:2">
      <c r="A12" s="4" t="s">
        <v>18</v>
      </c>
      <c r="B12" s="4" t="s">
        <v>19</v>
      </c>
    </row>
    <row r="13" spans="1:2">
      <c r="A13" s="4" t="s">
        <v>20</v>
      </c>
      <c r="B13" s="6"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4</v>
      </c>
    </row>
    <row r="3" spans="1:2">
      <c r="A3" s="3" t="s">
        <v>15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4</v>
      </c>
    </row>
    <row r="3" spans="1:2">
      <c r="A3" s="3" t="s">
        <v>49</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8968</v>
      </c>
      <c r="C3" s="4" t="s">
        <v>28</v>
      </c>
    </row>
    <row r="4" spans="1:3">
      <c r="A4" s="4" t="s">
        <v>29</v>
      </c>
      <c r="B4" s="5" t="n">
        <v>112453</v>
      </c>
      <c r="C4" s="5" t="n">
        <v>90038</v>
      </c>
    </row>
    <row r="5" spans="1:3">
      <c r="A5" s="4" t="s">
        <v>30</v>
      </c>
      <c r="B5" s="5" t="n">
        <v>67689</v>
      </c>
      <c r="C5" s="5" t="n">
        <v>80573</v>
      </c>
    </row>
    <row r="6" spans="1:3">
      <c r="A6" s="4" t="s">
        <v>31</v>
      </c>
      <c r="B6" s="5" t="n">
        <v>12920</v>
      </c>
      <c r="C6" s="5" t="n">
        <v>56076</v>
      </c>
    </row>
    <row r="7" spans="1:3">
      <c r="A7" s="4" t="s">
        <v>32</v>
      </c>
      <c r="B7" s="5" t="n">
        <v>202030</v>
      </c>
      <c r="C7" s="5" t="n">
        <v>226687</v>
      </c>
    </row>
    <row r="8" spans="1:3">
      <c r="A8" s="3" t="s">
        <v>33</v>
      </c>
    </row>
    <row r="9" spans="1:3">
      <c r="A9" s="4" t="s">
        <v>34</v>
      </c>
      <c r="B9" s="5" t="n">
        <v>23001</v>
      </c>
      <c r="C9" s="5" t="n">
        <v>47504</v>
      </c>
    </row>
    <row r="10" spans="1:3">
      <c r="A10" s="4" t="s">
        <v>35</v>
      </c>
      <c r="B10" s="5" t="n">
        <v>15943</v>
      </c>
      <c r="C10" s="5" t="n">
        <v>16580</v>
      </c>
    </row>
    <row r="11" spans="1:3">
      <c r="A11" s="4" t="s">
        <v>36</v>
      </c>
      <c r="B11" s="5" t="n">
        <v>38944</v>
      </c>
      <c r="C11" s="5" t="n">
        <v>64084</v>
      </c>
    </row>
    <row r="12" spans="1:3">
      <c r="A12" s="4" t="s">
        <v>37</v>
      </c>
      <c r="B12" s="5" t="n">
        <v>240974</v>
      </c>
      <c r="C12" s="5" t="n">
        <v>290771</v>
      </c>
    </row>
    <row r="13" spans="1:3">
      <c r="A13" s="3" t="s">
        <v>38</v>
      </c>
    </row>
    <row r="14" spans="1:3">
      <c r="A14" s="4" t="s">
        <v>39</v>
      </c>
      <c r="B14" s="4" t="s">
        <v>28</v>
      </c>
      <c r="C14" s="5" t="n">
        <v>5316</v>
      </c>
    </row>
    <row r="15" spans="1:3">
      <c r="A15" s="4" t="s">
        <v>40</v>
      </c>
      <c r="B15" s="5" t="n">
        <v>3125576</v>
      </c>
      <c r="C15" s="5" t="n">
        <v>2568792</v>
      </c>
    </row>
    <row r="16" spans="1:3">
      <c r="A16" s="4" t="s">
        <v>41</v>
      </c>
      <c r="B16" s="4" t="s">
        <v>28</v>
      </c>
      <c r="C16" s="5" t="n">
        <v>1526</v>
      </c>
    </row>
    <row r="17" spans="1:3">
      <c r="A17" s="4" t="s">
        <v>42</v>
      </c>
      <c r="B17" s="5" t="n">
        <v>128045</v>
      </c>
      <c r="C17" s="5" t="n">
        <v>149147</v>
      </c>
    </row>
    <row r="18" spans="1:3">
      <c r="A18" s="4" t="s">
        <v>43</v>
      </c>
      <c r="B18" s="5" t="n">
        <v>122120</v>
      </c>
      <c r="C18" s="5" t="n">
        <v>111715</v>
      </c>
    </row>
    <row r="19" spans="1:3">
      <c r="A19" s="4" t="s">
        <v>44</v>
      </c>
      <c r="B19" s="5" t="n">
        <v>310000</v>
      </c>
      <c r="C19" s="5" t="n">
        <v>339791</v>
      </c>
    </row>
    <row r="20" spans="1:3">
      <c r="A20" s="4" t="s">
        <v>45</v>
      </c>
      <c r="B20" s="5" t="n">
        <v>894096</v>
      </c>
      <c r="C20" s="5" t="n">
        <v>866269</v>
      </c>
    </row>
    <row r="21" spans="1:3">
      <c r="A21" s="4" t="s">
        <v>46</v>
      </c>
      <c r="B21" s="5" t="n">
        <v>777127</v>
      </c>
      <c r="C21" s="5" t="n">
        <v>365944</v>
      </c>
    </row>
    <row r="22" spans="1:3">
      <c r="A22" s="4" t="s">
        <v>47</v>
      </c>
      <c r="B22" s="5" t="n">
        <v>1821316</v>
      </c>
      <c r="C22" s="5" t="n">
        <v>1398961</v>
      </c>
    </row>
    <row r="23" spans="1:3">
      <c r="A23" s="4" t="s">
        <v>48</v>
      </c>
      <c r="B23" s="5" t="n">
        <v>7178280</v>
      </c>
      <c r="C23" s="5" t="n">
        <v>5807461</v>
      </c>
    </row>
    <row r="24" spans="1:3">
      <c r="A24" s="3" t="s">
        <v>49</v>
      </c>
    </row>
    <row r="25" spans="1:3">
      <c r="A25" s="4" t="s">
        <v>50</v>
      </c>
      <c r="B25" s="5" t="n">
        <v>5286731</v>
      </c>
      <c r="C25" s="5" t="n">
        <v>5286731</v>
      </c>
    </row>
    <row r="26" spans="1:3">
      <c r="A26" s="3" t="s">
        <v>51</v>
      </c>
    </row>
    <row r="27" spans="1:3">
      <c r="A27" s="4" t="s">
        <v>52</v>
      </c>
      <c r="B27" s="5" t="n">
        <v>39476</v>
      </c>
      <c r="C27" s="5" t="n">
        <v>30291</v>
      </c>
    </row>
    <row r="28" spans="1:3">
      <c r="A28" s="4" t="s">
        <v>53</v>
      </c>
      <c r="B28" s="5" t="n">
        <v>17156332</v>
      </c>
      <c r="C28" s="5" t="n">
        <v>15982222</v>
      </c>
    </row>
    <row r="29" spans="1:3">
      <c r="A29" s="4" t="s">
        <v>54</v>
      </c>
      <c r="B29" s="5" t="n">
        <v>-198000</v>
      </c>
      <c r="C29" s="4" t="s">
        <v>28</v>
      </c>
    </row>
    <row r="30" spans="1:3">
      <c r="A30" s="4" t="s">
        <v>55</v>
      </c>
      <c r="B30" s="5" t="n">
        <v>870916</v>
      </c>
      <c r="C30" s="5" t="n">
        <v>1296652</v>
      </c>
    </row>
    <row r="31" spans="1:3">
      <c r="A31" s="4" t="s">
        <v>56</v>
      </c>
      <c r="B31" s="5" t="n">
        <v>-28927197</v>
      </c>
      <c r="C31" s="5" t="n">
        <v>-27013446</v>
      </c>
    </row>
    <row r="32" spans="1:3">
      <c r="A32" s="4" t="s">
        <v>57</v>
      </c>
      <c r="B32" s="5" t="n">
        <v>-11058473</v>
      </c>
      <c r="C32" s="5" t="n">
        <v>-9704281</v>
      </c>
    </row>
    <row r="33" spans="1:3">
      <c r="A33" s="4" t="s">
        <v>58</v>
      </c>
      <c r="B33" s="5" t="n">
        <v>-1165564</v>
      </c>
      <c r="C33" s="5" t="n">
        <v>-1099140</v>
      </c>
    </row>
    <row r="34" spans="1:3">
      <c r="A34" s="4" t="s">
        <v>59</v>
      </c>
      <c r="B34" s="5" t="n">
        <v>-12224037</v>
      </c>
      <c r="C34" s="5" t="n">
        <v>-10803421</v>
      </c>
    </row>
    <row r="35" spans="1:3">
      <c r="A35" s="4" t="s">
        <v>60</v>
      </c>
      <c r="B35" s="7" t="n">
        <v>240974</v>
      </c>
      <c r="C35" s="7" t="n">
        <v>290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4</v>
      </c>
    </row>
    <row r="3" spans="1:2">
      <c r="A3" s="3" t="s">
        <v>138</v>
      </c>
    </row>
    <row r="4" spans="1:2">
      <c r="A4" s="4" t="s">
        <v>175</v>
      </c>
      <c r="B4" s="4" t="s">
        <v>176</v>
      </c>
    </row>
    <row r="5" spans="1:2">
      <c r="A5" s="4" t="s">
        <v>177</v>
      </c>
      <c r="B5" s="4" t="s">
        <v>178</v>
      </c>
    </row>
    <row r="6" spans="1:2">
      <c r="A6" s="4" t="s">
        <v>179</v>
      </c>
      <c r="B6" s="4" t="s">
        <v>180</v>
      </c>
    </row>
    <row r="7" spans="1:2">
      <c r="A7" s="4" t="s">
        <v>14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4</v>
      </c>
    </row>
    <row r="3" spans="1:2">
      <c r="A3" s="3" t="s">
        <v>138</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4</v>
      </c>
    </row>
    <row r="3" spans="1:2">
      <c r="A3" s="3" t="s">
        <v>14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4</v>
      </c>
    </row>
    <row r="3" spans="1:2">
      <c r="A3" s="3" t="s">
        <v>14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4</v>
      </c>
    </row>
    <row r="3" spans="1:2">
      <c r="A3" s="3" t="s">
        <v>14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4</v>
      </c>
    </row>
    <row r="3" spans="1:2">
      <c r="A3" s="3" t="s">
        <v>150</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4</v>
      </c>
    </row>
    <row r="3" spans="1:2">
      <c r="A3" s="3" t="s">
        <v>16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16</v>
      </c>
      <c r="B1" s="2" t="s">
        <v>68</v>
      </c>
      <c r="D1" s="2" t="s">
        <v>1</v>
      </c>
    </row>
    <row r="2" spans="1:6">
      <c r="B2" s="2" t="s">
        <v>24</v>
      </c>
      <c r="C2" s="2" t="s">
        <v>69</v>
      </c>
      <c r="D2" s="2" t="s">
        <v>24</v>
      </c>
      <c r="E2" s="2" t="s">
        <v>69</v>
      </c>
      <c r="F2" s="2" t="s">
        <v>25</v>
      </c>
    </row>
    <row r="3" spans="1:6">
      <c r="A3" s="3" t="s">
        <v>138</v>
      </c>
    </row>
    <row r="4" spans="1:6">
      <c r="A4" s="4" t="s">
        <v>88</v>
      </c>
      <c r="B4" s="7" t="n">
        <v>661850</v>
      </c>
      <c r="C4" s="7" t="n">
        <v>565378</v>
      </c>
      <c r="D4" s="7" t="n">
        <v>1913751</v>
      </c>
      <c r="E4" s="7" t="n">
        <v>1247971</v>
      </c>
    </row>
    <row r="5" spans="1:6">
      <c r="A5" s="4" t="s">
        <v>217</v>
      </c>
      <c r="B5" s="5" t="n">
        <v>28927197</v>
      </c>
      <c r="D5" s="5" t="n">
        <v>28927197</v>
      </c>
      <c r="F5" s="7" t="n">
        <v>27013446</v>
      </c>
    </row>
    <row r="6" spans="1:6">
      <c r="A6" s="4" t="s">
        <v>218</v>
      </c>
      <c r="B6" s="7" t="n">
        <v>6976250</v>
      </c>
      <c r="D6" s="7" t="n">
        <v>69762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19</v>
      </c>
      <c r="B1" s="2" t="s">
        <v>1</v>
      </c>
    </row>
    <row r="2" spans="1:2">
      <c r="B2" s="2" t="s">
        <v>24</v>
      </c>
    </row>
    <row r="3" spans="1:2">
      <c r="A3" s="4" t="s">
        <v>220</v>
      </c>
    </row>
    <row r="4" spans="1:2">
      <c r="A4" s="3" t="s">
        <v>221</v>
      </c>
    </row>
    <row r="5" spans="1:2">
      <c r="A5" s="4" t="s">
        <v>222</v>
      </c>
      <c r="B5" s="4" t="s">
        <v>223</v>
      </c>
    </row>
    <row r="6" spans="1:2">
      <c r="A6" s="4" t="s">
        <v>224</v>
      </c>
    </row>
    <row r="7" spans="1:2">
      <c r="A7" s="3" t="s">
        <v>221</v>
      </c>
    </row>
    <row r="8" spans="1:2">
      <c r="A8" s="4" t="s">
        <v>222</v>
      </c>
      <c r="B8" s="4" t="s">
        <v>225</v>
      </c>
    </row>
    <row r="9" spans="1:2">
      <c r="A9" s="4" t="s">
        <v>226</v>
      </c>
    </row>
    <row r="10" spans="1:2">
      <c r="A10" s="3" t="s">
        <v>221</v>
      </c>
    </row>
    <row r="11" spans="1:2">
      <c r="A11" s="4" t="s">
        <v>222</v>
      </c>
      <c r="B11"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4</v>
      </c>
      <c r="C1" s="2" t="s">
        <v>25</v>
      </c>
    </row>
    <row r="2" spans="1:3">
      <c r="A2" s="3" t="s">
        <v>62</v>
      </c>
    </row>
    <row r="3" spans="1:3">
      <c r="A3" s="4" t="s">
        <v>63</v>
      </c>
      <c r="B3" s="7" t="n">
        <v>12933</v>
      </c>
      <c r="C3" s="7" t="n">
        <v>47289</v>
      </c>
    </row>
    <row r="4" spans="1:3">
      <c r="A4" s="4" t="s">
        <v>64</v>
      </c>
      <c r="B4" s="8" t="n">
        <v>0.001</v>
      </c>
      <c r="C4" s="8" t="n">
        <v>0.001</v>
      </c>
    </row>
    <row r="5" spans="1:3">
      <c r="A5" s="4" t="s">
        <v>65</v>
      </c>
      <c r="B5" s="5" t="n">
        <v>850000000</v>
      </c>
      <c r="C5" s="5" t="n">
        <v>850000000</v>
      </c>
    </row>
    <row r="6" spans="1:3">
      <c r="A6" s="4" t="s">
        <v>66</v>
      </c>
      <c r="B6" s="5" t="n">
        <v>39476236</v>
      </c>
      <c r="C6" s="5" t="n">
        <v>30291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4</v>
      </c>
      <c r="C1" s="2" t="s">
        <v>25</v>
      </c>
    </row>
    <row r="2" spans="1:3">
      <c r="A2" s="3" t="s">
        <v>221</v>
      </c>
    </row>
    <row r="3" spans="1:3">
      <c r="A3" s="4" t="s">
        <v>228</v>
      </c>
      <c r="B3" s="7" t="n">
        <v>-47879</v>
      </c>
      <c r="C3" s="7" t="n">
        <v>-39414</v>
      </c>
    </row>
    <row r="4" spans="1:3">
      <c r="A4" s="4" t="s">
        <v>229</v>
      </c>
      <c r="B4" s="5" t="n">
        <v>23001</v>
      </c>
      <c r="C4" s="5" t="n">
        <v>47504</v>
      </c>
    </row>
    <row r="5" spans="1:3">
      <c r="A5" s="4" t="s">
        <v>220</v>
      </c>
    </row>
    <row r="6" spans="1:3">
      <c r="A6" s="3" t="s">
        <v>221</v>
      </c>
    </row>
    <row r="7" spans="1:3">
      <c r="A7" s="4" t="s">
        <v>230</v>
      </c>
      <c r="B7" s="5" t="n">
        <v>21560</v>
      </c>
      <c r="C7" s="5" t="n">
        <v>20838</v>
      </c>
    </row>
    <row r="8" spans="1:3">
      <c r="A8" s="4" t="s">
        <v>224</v>
      </c>
    </row>
    <row r="9" spans="1:3">
      <c r="A9" s="3" t="s">
        <v>221</v>
      </c>
    </row>
    <row r="10" spans="1:3">
      <c r="A10" s="4" t="s">
        <v>230</v>
      </c>
      <c r="B10" s="7" t="n">
        <v>28352</v>
      </c>
      <c r="C10" s="7" t="n">
        <v>233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4</v>
      </c>
      <c r="C1" s="2" t="s">
        <v>25</v>
      </c>
    </row>
    <row r="2" spans="1:3">
      <c r="A2" s="3" t="s">
        <v>221</v>
      </c>
    </row>
    <row r="3" spans="1:3">
      <c r="A3" s="4" t="s">
        <v>228</v>
      </c>
      <c r="B3" s="7" t="n">
        <v>-167721</v>
      </c>
      <c r="C3" s="7" t="n">
        <v>-129850</v>
      </c>
    </row>
    <row r="4" spans="1:3">
      <c r="A4" s="4" t="s">
        <v>232</v>
      </c>
      <c r="B4" s="5" t="n">
        <v>20968</v>
      </c>
      <c r="C4" s="5" t="n">
        <v>42763</v>
      </c>
    </row>
    <row r="5" spans="1:3">
      <c r="A5" s="4" t="s">
        <v>233</v>
      </c>
    </row>
    <row r="6" spans="1:3">
      <c r="A6" s="3" t="s">
        <v>221</v>
      </c>
    </row>
    <row r="7" spans="1:3">
      <c r="A7" s="4" t="s">
        <v>234</v>
      </c>
      <c r="B7" s="5" t="n">
        <v>134385</v>
      </c>
      <c r="C7" s="5" t="n">
        <v>122935</v>
      </c>
    </row>
    <row r="8" spans="1:3">
      <c r="A8" s="4" t="s">
        <v>235</v>
      </c>
    </row>
    <row r="9" spans="1:3">
      <c r="A9" s="3" t="s">
        <v>221</v>
      </c>
    </row>
    <row r="10" spans="1:3">
      <c r="A10" s="4" t="s">
        <v>234</v>
      </c>
      <c r="B10" s="5" t="n">
        <v>29701</v>
      </c>
      <c r="C10" s="5" t="n">
        <v>27171</v>
      </c>
    </row>
    <row r="11" spans="1:3">
      <c r="A11" s="4" t="s">
        <v>236</v>
      </c>
    </row>
    <row r="12" spans="1:3">
      <c r="A12" s="3" t="s">
        <v>221</v>
      </c>
    </row>
    <row r="13" spans="1:3">
      <c r="A13" s="4" t="s">
        <v>234</v>
      </c>
      <c r="B13" s="7" t="n">
        <v>24603</v>
      </c>
      <c r="C13" s="7" t="n">
        <v>225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7</v>
      </c>
      <c r="B1" s="2" t="s">
        <v>24</v>
      </c>
      <c r="C1" s="2" t="s">
        <v>25</v>
      </c>
    </row>
    <row r="2" spans="1:3">
      <c r="A2" s="3" t="s">
        <v>141</v>
      </c>
    </row>
    <row r="3" spans="1:3">
      <c r="A3" s="4" t="s">
        <v>238</v>
      </c>
      <c r="B3" s="7" t="n">
        <v>132171</v>
      </c>
      <c r="C3" s="7" t="n">
        <v>137327</v>
      </c>
    </row>
    <row r="4" spans="1:3">
      <c r="A4" s="4" t="s">
        <v>239</v>
      </c>
      <c r="B4" s="5" t="n">
        <v>-12933</v>
      </c>
      <c r="C4" s="5" t="n">
        <v>-47289</v>
      </c>
    </row>
    <row r="5" spans="1:3">
      <c r="A5" s="4" t="s">
        <v>240</v>
      </c>
      <c r="B5" s="7" t="n">
        <v>112453</v>
      </c>
      <c r="C5" s="7" t="n">
        <v>900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1</v>
      </c>
      <c r="B1" s="2" t="s">
        <v>24</v>
      </c>
      <c r="C1" s="2" t="s">
        <v>25</v>
      </c>
    </row>
    <row r="2" spans="1:3">
      <c r="A2" s="3" t="s">
        <v>144</v>
      </c>
    </row>
    <row r="3" spans="1:3">
      <c r="A3" s="4" t="s">
        <v>242</v>
      </c>
      <c r="B3" s="7" t="n">
        <v>21593</v>
      </c>
      <c r="C3" s="7" t="n">
        <v>21253</v>
      </c>
    </row>
    <row r="4" spans="1:3">
      <c r="A4" s="4" t="s">
        <v>243</v>
      </c>
      <c r="B4" s="5" t="n">
        <v>-5650</v>
      </c>
      <c r="C4" s="5" t="n">
        <v>-4673</v>
      </c>
    </row>
    <row r="5" spans="1:3">
      <c r="A5" s="4" t="s">
        <v>244</v>
      </c>
      <c r="B5" s="7" t="n">
        <v>15943</v>
      </c>
      <c r="C5" s="7" t="n">
        <v>165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4</v>
      </c>
      <c r="C1" s="2" t="s">
        <v>25</v>
      </c>
    </row>
    <row r="2" spans="1:3">
      <c r="A2" s="3" t="s">
        <v>147</v>
      </c>
    </row>
    <row r="3" spans="1:3">
      <c r="A3" s="4" t="s">
        <v>246</v>
      </c>
      <c r="B3" s="7" t="n">
        <v>1000239</v>
      </c>
      <c r="C3" s="7" t="n">
        <v>940722</v>
      </c>
    </row>
    <row r="4" spans="1:3">
      <c r="A4" s="4" t="s">
        <v>247</v>
      </c>
      <c r="B4" s="5" t="n">
        <v>233223</v>
      </c>
      <c r="C4" s="5" t="n">
        <v>388331</v>
      </c>
    </row>
    <row r="5" spans="1:3">
      <c r="A5" s="4" t="s">
        <v>248</v>
      </c>
      <c r="B5" s="5" t="n">
        <v>1737856</v>
      </c>
      <c r="C5" s="5" t="n">
        <v>1222151</v>
      </c>
    </row>
    <row r="6" spans="1:3">
      <c r="A6" s="4" t="s">
        <v>249</v>
      </c>
      <c r="B6" s="5" t="n">
        <v>154258</v>
      </c>
      <c r="C6" s="5" t="n">
        <v>17588</v>
      </c>
    </row>
    <row r="7" spans="1:3">
      <c r="A7" s="4" t="s">
        <v>250</v>
      </c>
      <c r="B7" s="7" t="n">
        <v>3125576</v>
      </c>
      <c r="C7" s="7" t="n">
        <v>25687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1</v>
      </c>
      <c r="B1" s="2" t="s">
        <v>24</v>
      </c>
      <c r="C1" s="2" t="s">
        <v>25</v>
      </c>
    </row>
    <row r="2" spans="1:3">
      <c r="A2" s="3" t="s">
        <v>252</v>
      </c>
    </row>
    <row r="3" spans="1:3">
      <c r="A3" s="4" t="s">
        <v>253</v>
      </c>
      <c r="B3" s="7" t="n">
        <v>894096</v>
      </c>
      <c r="C3" s="7" t="n">
        <v>866269</v>
      </c>
    </row>
    <row r="4" spans="1:3">
      <c r="A4" s="4" t="s">
        <v>254</v>
      </c>
    </row>
    <row r="5" spans="1:3">
      <c r="A5" s="3" t="s">
        <v>252</v>
      </c>
    </row>
    <row r="6" spans="1:3">
      <c r="A6" s="4" t="s">
        <v>253</v>
      </c>
      <c r="B6" s="5" t="n">
        <v>203533</v>
      </c>
      <c r="C6" s="5" t="n">
        <v>186192</v>
      </c>
    </row>
    <row r="7" spans="1:3">
      <c r="A7" s="4" t="s">
        <v>255</v>
      </c>
    </row>
    <row r="8" spans="1:3">
      <c r="A8" s="3" t="s">
        <v>252</v>
      </c>
    </row>
    <row r="9" spans="1:3">
      <c r="A9" s="4" t="s">
        <v>253</v>
      </c>
      <c r="B9" s="5" t="n">
        <v>49790</v>
      </c>
      <c r="C9" s="5" t="n">
        <v>45548</v>
      </c>
    </row>
    <row r="10" spans="1:3">
      <c r="A10" s="4" t="s">
        <v>256</v>
      </c>
    </row>
    <row r="11" spans="1:3">
      <c r="A11" s="3" t="s">
        <v>252</v>
      </c>
    </row>
    <row r="12" spans="1:3">
      <c r="A12" s="4" t="s">
        <v>253</v>
      </c>
      <c r="B12" s="5" t="n">
        <v>317500</v>
      </c>
      <c r="C12" s="5" t="n">
        <v>317500</v>
      </c>
    </row>
    <row r="13" spans="1:3">
      <c r="A13" s="4" t="s">
        <v>257</v>
      </c>
    </row>
    <row r="14" spans="1:3">
      <c r="A14" s="3" t="s">
        <v>252</v>
      </c>
    </row>
    <row r="15" spans="1:3">
      <c r="A15" s="4" t="s">
        <v>253</v>
      </c>
      <c r="B15" s="5" t="n">
        <v>73273</v>
      </c>
      <c r="C15" s="5" t="n">
        <v>67029</v>
      </c>
    </row>
    <row r="16" spans="1:3">
      <c r="A16" s="4" t="s">
        <v>258</v>
      </c>
    </row>
    <row r="17" spans="1:3">
      <c r="A17" s="3" t="s">
        <v>252</v>
      </c>
    </row>
    <row r="18" spans="1:3">
      <c r="A18" s="4" t="s">
        <v>253</v>
      </c>
      <c r="B18" s="7" t="n">
        <v>250000</v>
      </c>
      <c r="C18" s="7" t="n">
        <v>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259</v>
      </c>
      <c r="B1" s="2" t="s">
        <v>1</v>
      </c>
    </row>
    <row r="2" spans="1:2">
      <c r="B2" s="2" t="s">
        <v>260</v>
      </c>
    </row>
    <row r="3" spans="1:2">
      <c r="A3" s="4" t="s">
        <v>254</v>
      </c>
    </row>
    <row r="4" spans="1:2">
      <c r="A4" s="3" t="s">
        <v>252</v>
      </c>
    </row>
    <row r="5" spans="1:2">
      <c r="A5" s="4" t="s">
        <v>261</v>
      </c>
      <c r="B5" s="4" t="s">
        <v>262</v>
      </c>
    </row>
    <row r="6" spans="1:2">
      <c r="A6" s="4" t="s">
        <v>255</v>
      </c>
    </row>
    <row r="7" spans="1:2">
      <c r="A7" s="3" t="s">
        <v>252</v>
      </c>
    </row>
    <row r="8" spans="1:2">
      <c r="A8" s="4" t="s">
        <v>261</v>
      </c>
      <c r="B8" s="4" t="s">
        <v>263</v>
      </c>
    </row>
    <row r="9" spans="1:2">
      <c r="A9" s="4" t="s">
        <v>256</v>
      </c>
    </row>
    <row r="10" spans="1:2">
      <c r="A10" s="3" t="s">
        <v>252</v>
      </c>
    </row>
    <row r="11" spans="1:2">
      <c r="A11" s="4" t="s">
        <v>261</v>
      </c>
      <c r="B11" s="4" t="s">
        <v>264</v>
      </c>
    </row>
    <row r="12" spans="1:2">
      <c r="A12" s="4" t="s">
        <v>265</v>
      </c>
    </row>
    <row r="13" spans="1:2">
      <c r="A13" s="3" t="s">
        <v>252</v>
      </c>
    </row>
    <row r="14" spans="1:2">
      <c r="A14" s="4" t="s">
        <v>261</v>
      </c>
      <c r="B14" s="4" t="s">
        <v>266</v>
      </c>
    </row>
    <row r="15" spans="1:2">
      <c r="A15" s="4" t="s">
        <v>267</v>
      </c>
    </row>
    <row r="16" spans="1:2">
      <c r="A16" s="3" t="s">
        <v>252</v>
      </c>
    </row>
    <row r="17" spans="1:2">
      <c r="A17" s="4" t="s">
        <v>261</v>
      </c>
      <c r="B17" s="4" t="s">
        <v>268</v>
      </c>
    </row>
    <row r="18" spans="1:2">
      <c r="A18" s="4" t="s">
        <v>269</v>
      </c>
    </row>
    <row r="19" spans="1:2">
      <c r="A19" s="3" t="s">
        <v>252</v>
      </c>
    </row>
    <row r="20" spans="1:2">
      <c r="A20" s="4" t="s">
        <v>261</v>
      </c>
      <c r="B20" s="4" t="s">
        <v>270</v>
      </c>
    </row>
    <row r="21" spans="1:2">
      <c r="A21" s="4" t="s">
        <v>258</v>
      </c>
    </row>
    <row r="22" spans="1:2">
      <c r="A22" s="3" t="s">
        <v>252</v>
      </c>
    </row>
    <row r="23" spans="1:2">
      <c r="A23" s="4" t="s">
        <v>261</v>
      </c>
      <c r="B23" s="4" t="s">
        <v>268</v>
      </c>
    </row>
    <row r="24" spans="1:2">
      <c r="A24" s="4" t="s">
        <v>271</v>
      </c>
      <c r="B24" s="7" t="n">
        <v>25000</v>
      </c>
    </row>
    <row r="25" spans="1:2">
      <c r="A25" s="4" t="s">
        <v>272</v>
      </c>
      <c r="B25"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F15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80"/>
    <col customWidth="1" max="5" min="5" width="21"/>
    <col customWidth="1" max="6" min="6" width="27"/>
    <col customWidth="1" max="7" min="7" width="27"/>
    <col customWidth="1" max="8" min="8" width="80"/>
    <col customWidth="1" max="9" min="9" width="80"/>
    <col customWidth="1" max="10" min="10" width="20"/>
    <col customWidth="1" max="11" min="11" width="26"/>
    <col customWidth="1" max="12" min="12" width="26"/>
    <col customWidth="1" max="13" min="13" width="36"/>
    <col customWidth="1" max="14" min="14" width="36"/>
    <col customWidth="1" max="15" min="15" width="80"/>
    <col customWidth="1" max="16" min="16" width="80"/>
    <col customWidth="1" max="17" min="17" width="80"/>
    <col customWidth="1" max="18" min="18" width="21"/>
    <col customWidth="1" max="19" min="19" width="21"/>
    <col customWidth="1" max="20" min="20" width="58"/>
    <col customWidth="1" max="21" min="21" width="80"/>
    <col customWidth="1" max="22" min="22" width="31"/>
    <col customWidth="1" max="23" min="23" width="31"/>
    <col customWidth="1" max="24" min="24" width="21"/>
    <col customWidth="1" max="25" min="25" width="33"/>
    <col customWidth="1" max="26" min="26" width="21"/>
    <col customWidth="1" max="27" min="27" width="21"/>
    <col customWidth="1" max="28" min="28" width="21"/>
    <col customWidth="1" max="29" min="29" width="17"/>
    <col customWidth="1" max="30" min="30" width="13"/>
    <col customWidth="1" max="31" min="31" width="17"/>
    <col customWidth="1" max="32" min="32" width="17"/>
  </cols>
  <sheetData>
    <row r="1" spans="1:32">
      <c r="A1" s="1" t="s">
        <v>274</v>
      </c>
      <c r="B1" s="2" t="s">
        <v>275</v>
      </c>
      <c r="C1" s="2" t="s">
        <v>276</v>
      </c>
      <c r="D1" s="2" t="s">
        <v>277</v>
      </c>
      <c r="E1" s="2" t="s">
        <v>278</v>
      </c>
      <c r="F1" s="2" t="s">
        <v>279</v>
      </c>
      <c r="G1" s="2" t="s">
        <v>280</v>
      </c>
      <c r="H1" s="2" t="s">
        <v>281</v>
      </c>
      <c r="I1" s="2" t="s">
        <v>282</v>
      </c>
      <c r="J1" s="2" t="s">
        <v>283</v>
      </c>
      <c r="K1" s="2" t="s">
        <v>284</v>
      </c>
      <c r="L1" s="2" t="s">
        <v>285</v>
      </c>
      <c r="M1" s="2" t="s">
        <v>286</v>
      </c>
      <c r="N1" s="2" t="s">
        <v>286</v>
      </c>
      <c r="O1" s="2" t="s">
        <v>287</v>
      </c>
      <c r="P1" s="2" t="s">
        <v>288</v>
      </c>
      <c r="Q1" s="2" t="s">
        <v>289</v>
      </c>
      <c r="R1" s="2" t="s">
        <v>290</v>
      </c>
      <c r="S1" s="2" t="s">
        <v>291</v>
      </c>
      <c r="T1" s="2" t="s">
        <v>292</v>
      </c>
      <c r="U1" s="2" t="s">
        <v>293</v>
      </c>
      <c r="V1" s="2" t="s">
        <v>294</v>
      </c>
      <c r="W1" s="2" t="s">
        <v>295</v>
      </c>
      <c r="X1" s="2" t="s">
        <v>296</v>
      </c>
      <c r="Y1" s="2" t="s">
        <v>295</v>
      </c>
      <c r="Z1" s="2" t="s">
        <v>296</v>
      </c>
      <c r="AA1" s="2" t="s">
        <v>297</v>
      </c>
      <c r="AB1" s="2" t="s">
        <v>298</v>
      </c>
      <c r="AC1" s="2" t="s">
        <v>299</v>
      </c>
      <c r="AD1" s="2" t="s">
        <v>300</v>
      </c>
      <c r="AE1" s="2" t="s">
        <v>301</v>
      </c>
      <c r="AF1" s="2" t="s">
        <v>302</v>
      </c>
    </row>
    <row r="2" spans="1:32">
      <c r="A2" s="3" t="s">
        <v>252</v>
      </c>
    </row>
    <row r="3" spans="1:32">
      <c r="A3" s="4" t="s">
        <v>303</v>
      </c>
      <c r="B3" s="5" t="n">
        <v>1848130</v>
      </c>
    </row>
    <row r="4" spans="1:32">
      <c r="A4" s="4" t="s">
        <v>304</v>
      </c>
      <c r="Y4" s="7" t="n">
        <v>721750</v>
      </c>
      <c r="Z4" s="7" t="n">
        <v>551028</v>
      </c>
    </row>
    <row r="5" spans="1:32">
      <c r="A5" s="4" t="s">
        <v>305</v>
      </c>
      <c r="W5" s="7" t="n">
        <v>439467</v>
      </c>
      <c r="X5" s="7" t="n">
        <v>153003</v>
      </c>
      <c r="Y5" s="5" t="n">
        <v>1109185</v>
      </c>
      <c r="Z5" s="7" t="n">
        <v>433516</v>
      </c>
    </row>
    <row r="6" spans="1:32">
      <c r="A6" s="4" t="s">
        <v>306</v>
      </c>
    </row>
    <row r="7" spans="1:32">
      <c r="A7" s="3" t="s">
        <v>252</v>
      </c>
    </row>
    <row r="8" spans="1:32">
      <c r="A8" s="4" t="s">
        <v>307</v>
      </c>
      <c r="W8" s="5" t="n">
        <v>31111</v>
      </c>
      <c r="Y8" s="5" t="n">
        <v>31111</v>
      </c>
      <c r="AA8" s="4" t="s">
        <v>28</v>
      </c>
    </row>
    <row r="9" spans="1:32">
      <c r="A9" s="4" t="s">
        <v>308</v>
      </c>
      <c r="S9" s="4" t="s">
        <v>309</v>
      </c>
    </row>
    <row r="10" spans="1:32">
      <c r="A10" s="4" t="s">
        <v>310</v>
      </c>
      <c r="S10" s="4" t="s">
        <v>311</v>
      </c>
    </row>
    <row r="11" spans="1:32">
      <c r="A11" s="4" t="s">
        <v>312</v>
      </c>
      <c r="J11" s="7" t="n">
        <v>72500</v>
      </c>
      <c r="K11" s="7" t="n">
        <v>72500</v>
      </c>
      <c r="S11" s="7" t="n">
        <v>74500</v>
      </c>
    </row>
    <row r="12" spans="1:32">
      <c r="A12" s="4" t="s">
        <v>313</v>
      </c>
      <c r="R12" s="7" t="n">
        <v>72250</v>
      </c>
    </row>
    <row r="13" spans="1:32">
      <c r="A13" s="4" t="s">
        <v>314</v>
      </c>
      <c r="S13" s="5" t="n">
        <v>2250</v>
      </c>
      <c r="Y13" s="5" t="n">
        <v>58952</v>
      </c>
      <c r="AA13" s="4" t="s">
        <v>28</v>
      </c>
    </row>
    <row r="14" spans="1:32">
      <c r="A14" s="4" t="s">
        <v>315</v>
      </c>
      <c r="G14" s="7" t="n">
        <v>26850</v>
      </c>
      <c r="J14" s="7" t="n">
        <v>57000</v>
      </c>
      <c r="K14" s="7" t="n">
        <v>10500</v>
      </c>
    </row>
    <row r="15" spans="1:32">
      <c r="A15" s="4" t="s">
        <v>316</v>
      </c>
      <c r="G15" s="5" t="n">
        <v>800000</v>
      </c>
      <c r="K15" s="5" t="n">
        <v>210000</v>
      </c>
    </row>
    <row r="16" spans="1:32">
      <c r="A16" s="4" t="s">
        <v>317</v>
      </c>
      <c r="W16" s="5" t="n">
        <v>47650</v>
      </c>
      <c r="Y16" s="5" t="n">
        <v>47650</v>
      </c>
      <c r="AA16" s="4" t="s">
        <v>28</v>
      </c>
    </row>
    <row r="17" spans="1:32">
      <c r="A17" s="4" t="s">
        <v>318</v>
      </c>
      <c r="S17" s="7" t="n">
        <v>4750</v>
      </c>
      <c r="W17" s="5" t="n">
        <v>3759</v>
      </c>
      <c r="Y17" s="5" t="n">
        <v>3759</v>
      </c>
      <c r="AA17" s="4" t="s">
        <v>28</v>
      </c>
    </row>
    <row r="18" spans="1:32">
      <c r="A18" s="4" t="s">
        <v>319</v>
      </c>
      <c r="W18" s="5" t="n">
        <v>72250</v>
      </c>
      <c r="Y18" s="5" t="n">
        <v>72250</v>
      </c>
    </row>
    <row r="19" spans="1:32">
      <c r="A19" s="4" t="s">
        <v>320</v>
      </c>
      <c r="G19" s="7" t="n">
        <v>750</v>
      </c>
    </row>
    <row r="20" spans="1:32">
      <c r="A20" s="4" t="s">
        <v>321</v>
      </c>
    </row>
    <row r="21" spans="1:32">
      <c r="A21" s="3" t="s">
        <v>252</v>
      </c>
    </row>
    <row r="22" spans="1:32">
      <c r="A22" s="4" t="s">
        <v>307</v>
      </c>
      <c r="W22" s="5" t="n">
        <v>57977</v>
      </c>
      <c r="Y22" s="5" t="n">
        <v>57977</v>
      </c>
      <c r="AB22" s="4" t="s">
        <v>28</v>
      </c>
    </row>
    <row r="23" spans="1:32">
      <c r="A23" s="4" t="s">
        <v>308</v>
      </c>
      <c r="Q23" s="4" t="s">
        <v>309</v>
      </c>
    </row>
    <row r="24" spans="1:32">
      <c r="A24" s="4" t="s">
        <v>310</v>
      </c>
      <c r="Q24" s="4" t="s">
        <v>322</v>
      </c>
    </row>
    <row r="25" spans="1:32">
      <c r="A25" s="4" t="s">
        <v>312</v>
      </c>
      <c r="Q25" s="7" t="n">
        <v>75000</v>
      </c>
    </row>
    <row r="26" spans="1:32">
      <c r="A26" s="4" t="s">
        <v>323</v>
      </c>
      <c r="Q26" s="4" t="s">
        <v>324</v>
      </c>
    </row>
    <row r="27" spans="1:32">
      <c r="A27" s="4" t="s">
        <v>314</v>
      </c>
      <c r="Y27" s="5" t="n">
        <v>79750</v>
      </c>
      <c r="AA27" s="4" t="s">
        <v>28</v>
      </c>
    </row>
    <row r="28" spans="1:32">
      <c r="A28" s="4" t="s">
        <v>315</v>
      </c>
      <c r="C28" s="7" t="n">
        <v>12549</v>
      </c>
      <c r="F28" s="7" t="n">
        <v>4474</v>
      </c>
    </row>
    <row r="29" spans="1:32">
      <c r="A29" s="4" t="s">
        <v>316</v>
      </c>
      <c r="C29" s="5" t="n">
        <v>750000</v>
      </c>
      <c r="F29" s="5" t="n">
        <v>500000</v>
      </c>
    </row>
    <row r="30" spans="1:32">
      <c r="A30" s="4" t="s">
        <v>317</v>
      </c>
      <c r="W30" s="5" t="n">
        <v>57977</v>
      </c>
      <c r="Y30" s="5" t="n">
        <v>57977</v>
      </c>
      <c r="AB30" s="4" t="s">
        <v>28</v>
      </c>
    </row>
    <row r="31" spans="1:32">
      <c r="A31" s="4" t="s">
        <v>318</v>
      </c>
      <c r="Q31" s="7" t="n">
        <v>2750</v>
      </c>
      <c r="W31" s="5" t="n">
        <v>2750</v>
      </c>
      <c r="Y31" s="5" t="n">
        <v>2750</v>
      </c>
      <c r="AB31" s="4" t="s">
        <v>28</v>
      </c>
    </row>
    <row r="32" spans="1:32">
      <c r="A32" s="4" t="s">
        <v>325</v>
      </c>
      <c r="Q32" s="4" t="s">
        <v>326</v>
      </c>
    </row>
    <row r="33" spans="1:32">
      <c r="A33" s="4" t="s">
        <v>319</v>
      </c>
      <c r="W33" s="5" t="n">
        <v>75000</v>
      </c>
      <c r="Y33" s="5" t="n">
        <v>75000</v>
      </c>
    </row>
    <row r="34" spans="1:32">
      <c r="A34" s="4" t="s">
        <v>327</v>
      </c>
      <c r="Q34" s="7" t="n">
        <v>4750</v>
      </c>
    </row>
    <row r="35" spans="1:32">
      <c r="A35" s="4" t="s">
        <v>328</v>
      </c>
      <c r="Q35" s="4" t="s">
        <v>329</v>
      </c>
    </row>
    <row r="36" spans="1:32">
      <c r="A36" s="4" t="s">
        <v>305</v>
      </c>
      <c r="C36" s="7" t="n">
        <v>951</v>
      </c>
      <c r="F36" s="7" t="n">
        <v>4586</v>
      </c>
    </row>
    <row r="37" spans="1:32">
      <c r="A37" s="4" t="s">
        <v>330</v>
      </c>
      <c r="C37" s="7" t="n">
        <v>13500</v>
      </c>
      <c r="F37" s="7" t="n">
        <v>9060</v>
      </c>
    </row>
    <row r="38" spans="1:32">
      <c r="A38" s="4" t="s">
        <v>331</v>
      </c>
    </row>
    <row r="39" spans="1:32">
      <c r="A39" s="3" t="s">
        <v>252</v>
      </c>
    </row>
    <row r="40" spans="1:32">
      <c r="A40" s="4" t="s">
        <v>307</v>
      </c>
      <c r="W40" s="5" t="n">
        <v>108197</v>
      </c>
      <c r="Y40" s="5" t="n">
        <v>108197</v>
      </c>
      <c r="AA40" s="4" t="s">
        <v>28</v>
      </c>
    </row>
    <row r="41" spans="1:32">
      <c r="A41" s="4" t="s">
        <v>308</v>
      </c>
      <c r="D41" s="4" t="s">
        <v>268</v>
      </c>
      <c r="E41" s="4" t="s">
        <v>332</v>
      </c>
      <c r="H41" s="4" t="s">
        <v>268</v>
      </c>
      <c r="I41" s="4" t="s">
        <v>268</v>
      </c>
      <c r="O41" s="4" t="s">
        <v>268</v>
      </c>
    </row>
    <row r="42" spans="1:32">
      <c r="A42" s="4" t="s">
        <v>310</v>
      </c>
      <c r="D42" s="4" t="s">
        <v>333</v>
      </c>
      <c r="E42" s="4" t="s">
        <v>334</v>
      </c>
      <c r="H42" s="4" t="s">
        <v>335</v>
      </c>
      <c r="I42" s="4" t="s">
        <v>336</v>
      </c>
      <c r="O42" s="4" t="s">
        <v>337</v>
      </c>
      <c r="P42" s="4" t="s">
        <v>337</v>
      </c>
    </row>
    <row r="43" spans="1:32">
      <c r="A43" s="4" t="s">
        <v>312</v>
      </c>
      <c r="D43" s="7" t="n">
        <v>107000</v>
      </c>
      <c r="E43" s="7" t="n">
        <v>110500</v>
      </c>
      <c r="H43" s="7" t="n">
        <v>135000</v>
      </c>
      <c r="I43" s="7" t="n">
        <v>110000</v>
      </c>
      <c r="O43" s="7" t="n">
        <v>110000</v>
      </c>
    </row>
    <row r="44" spans="1:32">
      <c r="A44" s="4" t="s">
        <v>323</v>
      </c>
      <c r="D44" s="4" t="s">
        <v>338</v>
      </c>
      <c r="H44" s="4" t="s">
        <v>339</v>
      </c>
      <c r="I44" s="4" t="s">
        <v>340</v>
      </c>
      <c r="O44" s="4" t="s">
        <v>341</v>
      </c>
      <c r="P44" s="4" t="s">
        <v>341</v>
      </c>
    </row>
    <row r="45" spans="1:32">
      <c r="A45" s="4" t="s">
        <v>314</v>
      </c>
      <c r="O45" s="7" t="n">
        <v>100000</v>
      </c>
      <c r="Y45" s="5" t="n">
        <v>98361</v>
      </c>
      <c r="AA45" s="4" t="s">
        <v>28</v>
      </c>
    </row>
    <row r="46" spans="1:32">
      <c r="A46" s="4" t="s">
        <v>316</v>
      </c>
      <c r="O46" s="5" t="n">
        <v>550000</v>
      </c>
      <c r="P46" s="5" t="n">
        <v>550000</v>
      </c>
    </row>
    <row r="47" spans="1:32">
      <c r="A47" s="4" t="s">
        <v>317</v>
      </c>
      <c r="W47" s="5" t="n">
        <v>100000</v>
      </c>
      <c r="Y47" s="5" t="n">
        <v>100000</v>
      </c>
      <c r="AA47" s="4" t="s">
        <v>28</v>
      </c>
    </row>
    <row r="48" spans="1:32">
      <c r="A48" s="4" t="s">
        <v>318</v>
      </c>
      <c r="D48" s="7" t="n">
        <v>7000</v>
      </c>
      <c r="E48" s="7" t="n">
        <v>5250</v>
      </c>
      <c r="H48" s="7" t="n">
        <v>16500</v>
      </c>
      <c r="I48" s="7" t="n">
        <v>7000</v>
      </c>
      <c r="O48" s="7" t="n">
        <v>10000</v>
      </c>
      <c r="W48" s="5" t="n">
        <v>9836</v>
      </c>
      <c r="Y48" s="5" t="n">
        <v>9836</v>
      </c>
      <c r="AA48" s="4" t="s">
        <v>28</v>
      </c>
    </row>
    <row r="49" spans="1:32">
      <c r="A49" s="4" t="s">
        <v>325</v>
      </c>
      <c r="E49" s="4" t="s">
        <v>342</v>
      </c>
      <c r="O49" s="4" t="s">
        <v>343</v>
      </c>
      <c r="P49" s="4" t="s">
        <v>343</v>
      </c>
    </row>
    <row r="50" spans="1:32">
      <c r="A50" s="4" t="s">
        <v>319</v>
      </c>
      <c r="D50" s="7" t="n">
        <v>100000</v>
      </c>
      <c r="E50" s="7" t="n">
        <v>105000</v>
      </c>
      <c r="H50" s="7" t="n">
        <v>118500</v>
      </c>
      <c r="I50" s="7" t="n">
        <v>103000</v>
      </c>
      <c r="O50" s="7" t="n">
        <v>100000</v>
      </c>
    </row>
    <row r="51" spans="1:32">
      <c r="A51" s="4" t="s">
        <v>328</v>
      </c>
      <c r="D51" s="4" t="s">
        <v>344</v>
      </c>
      <c r="H51" s="4" t="s">
        <v>344</v>
      </c>
      <c r="I51" s="4" t="s">
        <v>344</v>
      </c>
      <c r="O51" s="4" t="s">
        <v>344</v>
      </c>
      <c r="P51" s="4" t="s">
        <v>344</v>
      </c>
    </row>
    <row r="52" spans="1:32">
      <c r="A52" s="4" t="s">
        <v>345</v>
      </c>
    </row>
    <row r="53" spans="1:32">
      <c r="A53" s="3" t="s">
        <v>252</v>
      </c>
    </row>
    <row r="54" spans="1:32">
      <c r="A54" s="4" t="s">
        <v>307</v>
      </c>
      <c r="W54" s="5" t="n">
        <v>70328</v>
      </c>
      <c r="Y54" s="5" t="n">
        <v>70328</v>
      </c>
      <c r="AA54" s="4" t="s">
        <v>28</v>
      </c>
    </row>
    <row r="55" spans="1:32">
      <c r="A55" s="4" t="s">
        <v>314</v>
      </c>
      <c r="Y55" s="5" t="n">
        <v>65853</v>
      </c>
      <c r="AA55" s="4" t="s">
        <v>28</v>
      </c>
    </row>
    <row r="56" spans="1:32">
      <c r="A56" s="4" t="s">
        <v>317</v>
      </c>
      <c r="W56" s="5" t="n">
        <v>103000</v>
      </c>
      <c r="Y56" s="5" t="n">
        <v>103000</v>
      </c>
      <c r="AA56" s="4" t="s">
        <v>28</v>
      </c>
    </row>
    <row r="57" spans="1:32">
      <c r="A57" s="4" t="s">
        <v>318</v>
      </c>
      <c r="W57" s="5" t="n">
        <v>4475</v>
      </c>
      <c r="Y57" s="5" t="n">
        <v>4475</v>
      </c>
      <c r="AA57" s="4" t="s">
        <v>28</v>
      </c>
    </row>
    <row r="58" spans="1:32">
      <c r="A58" s="4" t="s">
        <v>346</v>
      </c>
    </row>
    <row r="59" spans="1:32">
      <c r="A59" s="3" t="s">
        <v>252</v>
      </c>
    </row>
    <row r="60" spans="1:32">
      <c r="A60" s="4" t="s">
        <v>307</v>
      </c>
      <c r="W60" s="5" t="n">
        <v>27740</v>
      </c>
      <c r="Y60" s="5" t="n">
        <v>27740</v>
      </c>
      <c r="AA60" s="4" t="s">
        <v>28</v>
      </c>
    </row>
    <row r="61" spans="1:32">
      <c r="A61" s="4" t="s">
        <v>314</v>
      </c>
      <c r="Y61" s="5" t="n">
        <v>24350</v>
      </c>
      <c r="AA61" s="4" t="s">
        <v>28</v>
      </c>
    </row>
    <row r="62" spans="1:32">
      <c r="A62" s="4" t="s">
        <v>317</v>
      </c>
      <c r="W62" s="5" t="n">
        <v>118500</v>
      </c>
      <c r="Y62" s="5" t="n">
        <v>118500</v>
      </c>
      <c r="AA62" s="4" t="s">
        <v>28</v>
      </c>
    </row>
    <row r="63" spans="1:32">
      <c r="A63" s="4" t="s">
        <v>318</v>
      </c>
      <c r="W63" s="5" t="n">
        <v>3390</v>
      </c>
      <c r="Y63" s="5" t="n">
        <v>3390</v>
      </c>
      <c r="AA63" s="4" t="s">
        <v>28</v>
      </c>
    </row>
    <row r="64" spans="1:32">
      <c r="A64" s="4" t="s">
        <v>347</v>
      </c>
    </row>
    <row r="65" spans="1:32">
      <c r="A65" s="3" t="s">
        <v>252</v>
      </c>
    </row>
    <row r="66" spans="1:32">
      <c r="A66" s="4" t="s">
        <v>307</v>
      </c>
      <c r="W66" s="5" t="n">
        <v>13592</v>
      </c>
      <c r="Y66" s="5" t="n">
        <v>13592</v>
      </c>
      <c r="AA66" s="4" t="s">
        <v>28</v>
      </c>
    </row>
    <row r="67" spans="1:32">
      <c r="A67" s="4" t="s">
        <v>314</v>
      </c>
      <c r="Y67" s="5" t="n">
        <v>12945</v>
      </c>
      <c r="AA67" s="4" t="s">
        <v>28</v>
      </c>
    </row>
    <row r="68" spans="1:32">
      <c r="A68" s="4" t="s">
        <v>317</v>
      </c>
      <c r="W68" s="5" t="n">
        <v>105000</v>
      </c>
      <c r="Y68" s="5" t="n">
        <v>105000</v>
      </c>
      <c r="AA68" s="4" t="s">
        <v>28</v>
      </c>
    </row>
    <row r="69" spans="1:32">
      <c r="A69" s="4" t="s">
        <v>318</v>
      </c>
      <c r="W69" s="5" t="n">
        <v>647</v>
      </c>
      <c r="Y69" s="5" t="n">
        <v>647</v>
      </c>
      <c r="AA69" s="4" t="s">
        <v>28</v>
      </c>
    </row>
    <row r="70" spans="1:32">
      <c r="A70" s="4" t="s">
        <v>348</v>
      </c>
    </row>
    <row r="71" spans="1:32">
      <c r="A71" s="3" t="s">
        <v>252</v>
      </c>
    </row>
    <row r="72" spans="1:32">
      <c r="A72" s="4" t="s">
        <v>307</v>
      </c>
      <c r="W72" s="5" t="n">
        <v>14180</v>
      </c>
      <c r="Y72" s="5" t="n">
        <v>14180</v>
      </c>
      <c r="AB72" s="4" t="s">
        <v>28</v>
      </c>
    </row>
    <row r="73" spans="1:32">
      <c r="A73" s="4" t="s">
        <v>314</v>
      </c>
      <c r="Y73" s="5" t="n">
        <v>13260</v>
      </c>
      <c r="AA73" s="4" t="s">
        <v>28</v>
      </c>
    </row>
    <row r="74" spans="1:32">
      <c r="A74" s="4" t="s">
        <v>317</v>
      </c>
      <c r="W74" s="5" t="n">
        <v>100000</v>
      </c>
      <c r="Y74" s="5" t="n">
        <v>100000</v>
      </c>
      <c r="AB74" s="4" t="s">
        <v>28</v>
      </c>
    </row>
    <row r="75" spans="1:32">
      <c r="A75" s="4" t="s">
        <v>318</v>
      </c>
      <c r="W75" s="7" t="n">
        <v>928</v>
      </c>
      <c r="Y75" s="7" t="n">
        <v>928</v>
      </c>
      <c r="AB75" s="4" t="s">
        <v>28</v>
      </c>
    </row>
    <row r="76" spans="1:32">
      <c r="A76" s="4" t="s">
        <v>349</v>
      </c>
    </row>
    <row r="77" spans="1:32">
      <c r="A77" s="3" t="s">
        <v>252</v>
      </c>
    </row>
    <row r="78" spans="1:32">
      <c r="A78" s="4" t="s">
        <v>308</v>
      </c>
      <c r="W78" s="4" t="s">
        <v>350</v>
      </c>
      <c r="Y78" s="4" t="s">
        <v>350</v>
      </c>
      <c r="AC78" s="4" t="s">
        <v>350</v>
      </c>
    </row>
    <row r="79" spans="1:32">
      <c r="A79" s="4" t="s">
        <v>310</v>
      </c>
      <c r="Y79" s="4" t="s">
        <v>351</v>
      </c>
    </row>
    <row r="80" spans="1:32">
      <c r="A80" s="4" t="s">
        <v>352</v>
      </c>
      <c r="W80" s="9" t="n">
        <v>0.27</v>
      </c>
      <c r="Y80" s="9" t="n">
        <v>0.27</v>
      </c>
    </row>
    <row r="81" spans="1:32">
      <c r="A81" s="4" t="s">
        <v>312</v>
      </c>
      <c r="W81" s="4" t="s">
        <v>28</v>
      </c>
      <c r="Y81" s="4" t="s">
        <v>28</v>
      </c>
      <c r="AA81" s="5" t="n">
        <v>150000</v>
      </c>
    </row>
    <row r="82" spans="1:32">
      <c r="A82" s="4" t="s">
        <v>353</v>
      </c>
    </row>
    <row r="83" spans="1:32">
      <c r="A83" s="3" t="s">
        <v>252</v>
      </c>
    </row>
    <row r="84" spans="1:32">
      <c r="A84" s="4" t="s">
        <v>308</v>
      </c>
      <c r="W84" s="4" t="s">
        <v>354</v>
      </c>
      <c r="Y84" s="4" t="s">
        <v>354</v>
      </c>
      <c r="AC84" s="4" t="s">
        <v>354</v>
      </c>
    </row>
    <row r="85" spans="1:32">
      <c r="A85" s="4" t="s">
        <v>355</v>
      </c>
      <c r="Y85" s="4" t="s">
        <v>356</v>
      </c>
    </row>
    <row r="86" spans="1:32">
      <c r="A86" s="4" t="s">
        <v>312</v>
      </c>
      <c r="W86" s="7" t="n">
        <v>1002302</v>
      </c>
      <c r="Y86" s="7" t="n">
        <v>1002302</v>
      </c>
      <c r="AA86" s="5" t="n">
        <v>916905</v>
      </c>
    </row>
    <row r="87" spans="1:32">
      <c r="A87" s="4" t="s">
        <v>357</v>
      </c>
      <c r="Y87" s="4" t="s">
        <v>358</v>
      </c>
    </row>
    <row r="88" spans="1:32">
      <c r="A88" s="4" t="s">
        <v>359</v>
      </c>
    </row>
    <row r="89" spans="1:32">
      <c r="A89" s="3" t="s">
        <v>252</v>
      </c>
    </row>
    <row r="90" spans="1:32">
      <c r="A90" s="4" t="s">
        <v>308</v>
      </c>
      <c r="W90" s="4" t="s">
        <v>268</v>
      </c>
      <c r="Y90" s="4" t="s">
        <v>268</v>
      </c>
      <c r="AC90" s="4" t="s">
        <v>268</v>
      </c>
    </row>
    <row r="91" spans="1:32">
      <c r="A91" s="4" t="s">
        <v>312</v>
      </c>
      <c r="W91" s="7" t="n">
        <v>250000</v>
      </c>
      <c r="Y91" s="7" t="n">
        <v>250000</v>
      </c>
    </row>
    <row r="92" spans="1:32">
      <c r="A92" s="4" t="s">
        <v>360</v>
      </c>
      <c r="W92" s="9" t="n">
        <v>1.75</v>
      </c>
      <c r="Y92" s="9" t="n">
        <v>1.75</v>
      </c>
    </row>
    <row r="93" spans="1:32">
      <c r="A93" s="4" t="s">
        <v>361</v>
      </c>
    </row>
    <row r="94" spans="1:32">
      <c r="A94" s="3" t="s">
        <v>252</v>
      </c>
    </row>
    <row r="95" spans="1:32">
      <c r="A95" s="4" t="s">
        <v>308</v>
      </c>
      <c r="U95" s="4" t="s">
        <v>332</v>
      </c>
    </row>
    <row r="96" spans="1:32">
      <c r="A96" s="4" t="s">
        <v>362</v>
      </c>
      <c r="U96" s="7" t="n">
        <v>125000</v>
      </c>
    </row>
    <row r="97" spans="1:32">
      <c r="A97" s="4" t="s">
        <v>312</v>
      </c>
      <c r="U97" s="7" t="n">
        <v>138889</v>
      </c>
    </row>
    <row r="98" spans="1:32">
      <c r="A98" s="4" t="s">
        <v>363</v>
      </c>
      <c r="U98" s="4" t="s">
        <v>332</v>
      </c>
    </row>
    <row r="99" spans="1:32">
      <c r="A99" s="4" t="s">
        <v>360</v>
      </c>
      <c r="U99" s="9" t="n">
        <v>0.12</v>
      </c>
    </row>
    <row r="100" spans="1:32">
      <c r="A100" s="4" t="s">
        <v>364</v>
      </c>
      <c r="U100" s="7" t="n">
        <v>62500</v>
      </c>
    </row>
    <row r="101" spans="1:32">
      <c r="A101" s="4" t="s">
        <v>365</v>
      </c>
      <c r="U101" s="5" t="n">
        <v>40000</v>
      </c>
    </row>
    <row r="102" spans="1:32">
      <c r="A102" s="4" t="s">
        <v>304</v>
      </c>
      <c r="U102" s="7" t="n">
        <v>1</v>
      </c>
    </row>
    <row r="103" spans="1:32">
      <c r="A103" s="4" t="s">
        <v>323</v>
      </c>
      <c r="U103" s="4" t="s">
        <v>366</v>
      </c>
    </row>
    <row r="104" spans="1:32">
      <c r="A104" s="4" t="s">
        <v>357</v>
      </c>
      <c r="U104" s="4" t="s">
        <v>367</v>
      </c>
    </row>
    <row r="105" spans="1:32">
      <c r="A105" s="4" t="s">
        <v>368</v>
      </c>
    </row>
    <row r="106" spans="1:32">
      <c r="A106" s="3" t="s">
        <v>252</v>
      </c>
    </row>
    <row r="107" spans="1:32">
      <c r="A107" s="4" t="s">
        <v>312</v>
      </c>
      <c r="U107" s="7" t="n">
        <v>50000</v>
      </c>
    </row>
    <row r="108" spans="1:32">
      <c r="A108" s="4" t="s">
        <v>313</v>
      </c>
      <c r="U108" s="5" t="n">
        <v>10000</v>
      </c>
    </row>
    <row r="109" spans="1:32">
      <c r="A109" s="4" t="s">
        <v>369</v>
      </c>
    </row>
    <row r="110" spans="1:32">
      <c r="A110" s="3" t="s">
        <v>252</v>
      </c>
    </row>
    <row r="111" spans="1:32">
      <c r="A111" s="4" t="s">
        <v>308</v>
      </c>
      <c r="AD111" s="4" t="s">
        <v>370</v>
      </c>
    </row>
    <row r="112" spans="1:32">
      <c r="A112" s="4" t="s">
        <v>312</v>
      </c>
      <c r="U112" s="5" t="n">
        <v>75000</v>
      </c>
    </row>
    <row r="113" spans="1:32">
      <c r="A113" s="4" t="s">
        <v>313</v>
      </c>
      <c r="U113" s="5" t="n">
        <v>10000</v>
      </c>
    </row>
    <row r="114" spans="1:32">
      <c r="A114" s="4" t="s">
        <v>314</v>
      </c>
      <c r="U114" s="7" t="n">
        <v>116389</v>
      </c>
    </row>
    <row r="115" spans="1:32">
      <c r="A115" s="4" t="s">
        <v>371</v>
      </c>
    </row>
    <row r="116" spans="1:32">
      <c r="A116" s="3" t="s">
        <v>252</v>
      </c>
    </row>
    <row r="117" spans="1:32">
      <c r="A117" s="4" t="s">
        <v>352</v>
      </c>
      <c r="M117" s="9" t="n">
        <v>0.05</v>
      </c>
      <c r="N117" s="9" t="n">
        <v>0.05</v>
      </c>
    </row>
    <row r="118" spans="1:32">
      <c r="A118" s="4" t="s">
        <v>312</v>
      </c>
      <c r="M118" s="7" t="n">
        <v>72500</v>
      </c>
      <c r="N118" s="7" t="n">
        <v>72500</v>
      </c>
    </row>
    <row r="119" spans="1:32">
      <c r="A119" s="4" t="s">
        <v>315</v>
      </c>
      <c r="M119" s="7" t="n">
        <v>5000</v>
      </c>
      <c r="N119" s="7" t="n">
        <v>5000</v>
      </c>
    </row>
    <row r="120" spans="1:32">
      <c r="A120" s="4" t="s">
        <v>316</v>
      </c>
      <c r="M120" s="5" t="n">
        <v>100000</v>
      </c>
      <c r="N120" s="5" t="n">
        <v>100000</v>
      </c>
    </row>
    <row r="121" spans="1:32">
      <c r="A121" s="4" t="s">
        <v>372</v>
      </c>
    </row>
    <row r="122" spans="1:32">
      <c r="A122" s="3" t="s">
        <v>252</v>
      </c>
    </row>
    <row r="123" spans="1:32">
      <c r="A123" s="4" t="s">
        <v>315</v>
      </c>
      <c r="M123" s="7" t="n">
        <v>10500</v>
      </c>
    </row>
    <row r="124" spans="1:32">
      <c r="A124" s="4" t="s">
        <v>316</v>
      </c>
      <c r="M124" s="5" t="n">
        <v>210000</v>
      </c>
    </row>
    <row r="125" spans="1:32">
      <c r="A125" s="4" t="s">
        <v>373</v>
      </c>
    </row>
    <row r="126" spans="1:32">
      <c r="A126" s="3" t="s">
        <v>252</v>
      </c>
    </row>
    <row r="127" spans="1:32">
      <c r="A127" s="4" t="s">
        <v>374</v>
      </c>
      <c r="AC127" s="10" t="n">
        <v>1231128</v>
      </c>
      <c r="AE127" s="10" t="n">
        <v>1231128</v>
      </c>
    </row>
    <row r="128" spans="1:32">
      <c r="A128" s="4" t="s">
        <v>375</v>
      </c>
    </row>
    <row r="129" spans="1:32">
      <c r="A129" s="3" t="s">
        <v>252</v>
      </c>
    </row>
    <row r="130" spans="1:32">
      <c r="A130" s="4" t="s">
        <v>307</v>
      </c>
      <c r="W130" s="4" t="s">
        <v>28</v>
      </c>
      <c r="Y130" s="4" t="s">
        <v>28</v>
      </c>
      <c r="AA130" s="5" t="n">
        <v>29791</v>
      </c>
    </row>
    <row r="131" spans="1:32">
      <c r="A131" s="4" t="s">
        <v>303</v>
      </c>
      <c r="O131" s="5" t="n">
        <v>525049</v>
      </c>
      <c r="P131" s="5" t="n">
        <v>525049</v>
      </c>
    </row>
    <row r="132" spans="1:32">
      <c r="A132" s="4" t="s">
        <v>315</v>
      </c>
      <c r="L132" s="7" t="n">
        <v>150000</v>
      </c>
    </row>
    <row r="133" spans="1:32">
      <c r="A133" s="4" t="s">
        <v>316</v>
      </c>
      <c r="L133" s="5" t="n">
        <v>3000000</v>
      </c>
    </row>
    <row r="134" spans="1:32">
      <c r="A134" s="4" t="s">
        <v>376</v>
      </c>
    </row>
    <row r="135" spans="1:32">
      <c r="A135" s="3" t="s">
        <v>252</v>
      </c>
    </row>
    <row r="136" spans="1:32">
      <c r="A136" s="4" t="s">
        <v>377</v>
      </c>
      <c r="P136" s="10" t="n">
        <v>45500</v>
      </c>
    </row>
    <row r="137" spans="1:32">
      <c r="A137" s="4" t="s">
        <v>378</v>
      </c>
    </row>
    <row r="138" spans="1:32">
      <c r="A138" s="3" t="s">
        <v>252</v>
      </c>
    </row>
    <row r="139" spans="1:32">
      <c r="A139" s="4" t="s">
        <v>308</v>
      </c>
      <c r="AD139" s="4" t="s">
        <v>264</v>
      </c>
    </row>
    <row r="140" spans="1:32">
      <c r="A140" s="4" t="s">
        <v>379</v>
      </c>
    </row>
    <row r="141" spans="1:32">
      <c r="A141" s="3" t="s">
        <v>252</v>
      </c>
    </row>
    <row r="142" spans="1:32">
      <c r="A142" s="4" t="s">
        <v>307</v>
      </c>
      <c r="V142" s="7" t="n">
        <v>310000</v>
      </c>
      <c r="W142" s="5" t="n">
        <v>310000</v>
      </c>
      <c r="Y142" s="5" t="n">
        <v>310000</v>
      </c>
      <c r="AA142" s="5" t="n">
        <v>310000</v>
      </c>
    </row>
    <row r="143" spans="1:32">
      <c r="A143" s="4" t="s">
        <v>308</v>
      </c>
      <c r="V143" s="4" t="s">
        <v>266</v>
      </c>
    </row>
    <row r="144" spans="1:32">
      <c r="A144" s="4" t="s">
        <v>310</v>
      </c>
      <c r="V144" s="4" t="s">
        <v>380</v>
      </c>
    </row>
    <row r="145" spans="1:32">
      <c r="A145" s="4" t="s">
        <v>352</v>
      </c>
      <c r="V145" s="9" t="n">
        <v>1.25</v>
      </c>
    </row>
    <row r="146" spans="1:32">
      <c r="A146" s="4" t="s">
        <v>381</v>
      </c>
    </row>
    <row r="147" spans="1:32">
      <c r="A147" s="3" t="s">
        <v>252</v>
      </c>
    </row>
    <row r="148" spans="1:32">
      <c r="A148" s="4" t="s">
        <v>382</v>
      </c>
      <c r="AF148" s="10" t="n">
        <v>40000</v>
      </c>
    </row>
    <row r="149" spans="1:32">
      <c r="A149" s="4" t="s">
        <v>308</v>
      </c>
      <c r="AF149" s="4" t="s">
        <v>332</v>
      </c>
    </row>
    <row r="150" spans="1:32">
      <c r="A150" s="4" t="s">
        <v>310</v>
      </c>
      <c r="T150" s="4" t="s">
        <v>383</v>
      </c>
    </row>
    <row r="151" spans="1:32">
      <c r="A151" s="4" t="s">
        <v>355</v>
      </c>
      <c r="T151" s="4" t="s">
        <v>384</v>
      </c>
    </row>
    <row r="152" spans="1:32">
      <c r="A152" s="4" t="s">
        <v>352</v>
      </c>
      <c r="T152" s="9" t="n">
        <v>0.05</v>
      </c>
    </row>
    <row r="153" spans="1:32">
      <c r="A153" s="4" t="s">
        <v>385</v>
      </c>
    </row>
    <row r="154" spans="1:32">
      <c r="A154" s="3" t="s">
        <v>252</v>
      </c>
    </row>
    <row r="155" spans="1:32">
      <c r="A155" s="4" t="s">
        <v>307</v>
      </c>
      <c r="W155" s="5" t="n">
        <v>245889</v>
      </c>
      <c r="Y155" s="5" t="n">
        <v>245889</v>
      </c>
      <c r="AA155" s="5" t="n">
        <v>82056</v>
      </c>
    </row>
    <row r="156" spans="1:32">
      <c r="A156" s="4" t="s">
        <v>314</v>
      </c>
      <c r="Y156" s="5" t="n">
        <v>179333</v>
      </c>
      <c r="AA156" s="4" t="s">
        <v>28</v>
      </c>
    </row>
    <row r="157" spans="1:32">
      <c r="A157" s="4" t="s">
        <v>317</v>
      </c>
      <c r="W157" s="5" t="n">
        <v>145000</v>
      </c>
      <c r="Y157" s="5" t="n">
        <v>145000</v>
      </c>
      <c r="AA157" s="7" t="n">
        <v>365944</v>
      </c>
    </row>
    <row r="158" spans="1:32">
      <c r="A158" s="4" t="s">
        <v>325</v>
      </c>
      <c r="AA158" s="4" t="s">
        <v>386</v>
      </c>
    </row>
    <row r="159" spans="1:32">
      <c r="A159" s="4" t="s">
        <v>319</v>
      </c>
      <c r="W159" s="7" t="n">
        <v>72250</v>
      </c>
      <c r="Y159" s="7" t="n">
        <v>72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7</v>
      </c>
      <c r="B1" s="2" t="s">
        <v>388</v>
      </c>
      <c r="C1" s="2" t="s">
        <v>389</v>
      </c>
      <c r="D1" s="2" t="s">
        <v>390</v>
      </c>
      <c r="E1" s="2" t="s">
        <v>391</v>
      </c>
      <c r="F1" s="2" t="s">
        <v>392</v>
      </c>
      <c r="G1" s="2" t="s">
        <v>24</v>
      </c>
      <c r="H1" s="2" t="s">
        <v>69</v>
      </c>
      <c r="I1" s="2" t="s">
        <v>25</v>
      </c>
      <c r="J1" s="2" t="s">
        <v>393</v>
      </c>
    </row>
    <row r="2" spans="1:10">
      <c r="A2" s="3" t="s">
        <v>394</v>
      </c>
    </row>
    <row r="3" spans="1:10">
      <c r="A3" s="4" t="s">
        <v>395</v>
      </c>
      <c r="G3" s="7" t="n">
        <v>50000</v>
      </c>
      <c r="H3" s="4" t="s">
        <v>28</v>
      </c>
    </row>
    <row r="4" spans="1:10">
      <c r="A4" s="4" t="s">
        <v>396</v>
      </c>
    </row>
    <row r="5" spans="1:10">
      <c r="A5" s="3" t="s">
        <v>394</v>
      </c>
    </row>
    <row r="6" spans="1:10">
      <c r="A6" s="4" t="s">
        <v>397</v>
      </c>
      <c r="B6" s="9" t="n">
        <v>1.25</v>
      </c>
      <c r="C6" s="9" t="n">
        <v>1.25</v>
      </c>
      <c r="D6" s="9" t="n">
        <v>1.25</v>
      </c>
    </row>
    <row r="7" spans="1:10">
      <c r="A7" s="4" t="s">
        <v>395</v>
      </c>
      <c r="B7" s="7" t="n">
        <v>5000000</v>
      </c>
      <c r="C7" s="7" t="n">
        <v>2500000</v>
      </c>
      <c r="D7" s="7" t="n">
        <v>2500000</v>
      </c>
    </row>
    <row r="8" spans="1:10">
      <c r="A8" s="4" t="s">
        <v>398</v>
      </c>
      <c r="B8" s="7" t="n">
        <v>3140000</v>
      </c>
      <c r="C8" s="7" t="n">
        <v>1125000</v>
      </c>
      <c r="D8" s="7" t="n">
        <v>1125000</v>
      </c>
    </row>
    <row r="9" spans="1:10">
      <c r="A9" s="4" t="s">
        <v>399</v>
      </c>
      <c r="B9" s="5" t="n">
        <v>2509384</v>
      </c>
      <c r="C9" s="5" t="n">
        <v>900000</v>
      </c>
      <c r="D9" s="5" t="n">
        <v>900000</v>
      </c>
    </row>
    <row r="10" spans="1:10">
      <c r="A10" s="4" t="s">
        <v>400</v>
      </c>
    </row>
    <row r="11" spans="1:10">
      <c r="A11" s="3" t="s">
        <v>394</v>
      </c>
    </row>
    <row r="12" spans="1:10">
      <c r="A12" s="4" t="s">
        <v>401</v>
      </c>
      <c r="G12" s="5" t="n">
        <v>80000</v>
      </c>
    </row>
    <row r="13" spans="1:10">
      <c r="A13" s="4" t="s">
        <v>402</v>
      </c>
    </row>
    <row r="14" spans="1:10">
      <c r="A14" s="3" t="s">
        <v>394</v>
      </c>
    </row>
    <row r="15" spans="1:10">
      <c r="A15" s="4" t="s">
        <v>401</v>
      </c>
      <c r="G15" s="5" t="n">
        <v>80000</v>
      </c>
    </row>
    <row r="16" spans="1:10">
      <c r="A16" s="4" t="s">
        <v>403</v>
      </c>
    </row>
    <row r="17" spans="1:10">
      <c r="A17" s="3" t="s">
        <v>394</v>
      </c>
    </row>
    <row r="18" spans="1:10">
      <c r="A18" s="4" t="s">
        <v>404</v>
      </c>
      <c r="G18" s="5" t="n">
        <v>150000000</v>
      </c>
      <c r="I18" s="5" t="n">
        <v>150000000</v>
      </c>
      <c r="J18" s="5" t="n">
        <v>150000000</v>
      </c>
    </row>
    <row r="19" spans="1:10">
      <c r="A19" s="4" t="s">
        <v>405</v>
      </c>
      <c r="G19" s="8" t="n">
        <v>0.001</v>
      </c>
      <c r="I19" s="8" t="n">
        <v>0.001</v>
      </c>
      <c r="J19" s="8" t="n">
        <v>0.001</v>
      </c>
    </row>
    <row r="20" spans="1:10">
      <c r="A20" s="4" t="s">
        <v>401</v>
      </c>
      <c r="E20" s="5" t="n">
        <v>18422</v>
      </c>
    </row>
    <row r="21" spans="1:10">
      <c r="A21" s="4" t="s">
        <v>406</v>
      </c>
    </row>
    <row r="22" spans="1:10">
      <c r="A22" s="3" t="s">
        <v>394</v>
      </c>
    </row>
    <row r="23" spans="1:10">
      <c r="A23" s="4" t="s">
        <v>401</v>
      </c>
      <c r="F23" s="5" t="n">
        <v>4309384</v>
      </c>
    </row>
    <row r="24" spans="1:10">
      <c r="A24" s="4" t="s">
        <v>407</v>
      </c>
      <c r="F24" s="7" t="n">
        <v>5386731</v>
      </c>
    </row>
    <row r="25" spans="1:10">
      <c r="A25" s="4" t="s">
        <v>408</v>
      </c>
    </row>
    <row r="26" spans="1:10">
      <c r="A26" s="3" t="s">
        <v>394</v>
      </c>
    </row>
    <row r="27" spans="1:10">
      <c r="A27" s="4" t="s">
        <v>409</v>
      </c>
      <c r="F27" s="5" t="n">
        <v>5000000</v>
      </c>
    </row>
    <row r="28" spans="1:10">
      <c r="A28" s="4" t="s">
        <v>410</v>
      </c>
      <c r="G28" s="4" t="s">
        <v>266</v>
      </c>
    </row>
    <row r="29" spans="1:10">
      <c r="A29" s="4" t="s">
        <v>411</v>
      </c>
      <c r="G29" s="9" t="n">
        <v>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Y9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 customWidth="1" max="6" min="6" width="37"/>
    <col customWidth="1" max="7" min="7" width="20"/>
    <col customWidth="1" max="8" min="8" width="26"/>
    <col customWidth="1" max="9" min="9" width="29"/>
    <col customWidth="1" max="10" min="10" width="36"/>
    <col customWidth="1" max="11" min="11" width="36"/>
    <col customWidth="1" max="12" min="12" width="20"/>
    <col customWidth="1" max="13" min="13" width="37"/>
    <col customWidth="1" max="14" min="14" width="20"/>
    <col customWidth="1" max="15" min="15" width="23"/>
    <col customWidth="1" max="16" min="16" width="30"/>
    <col customWidth="1" max="17" min="17" width="80"/>
    <col customWidth="1" max="18" min="18" width="20"/>
    <col customWidth="1" max="19" min="19" width="27"/>
    <col customWidth="1" max="20" min="20" width="37"/>
    <col customWidth="1" max="21" min="21" width="24"/>
    <col customWidth="1" max="22" min="22" width="37"/>
    <col customWidth="1" max="23" min="23" width="24"/>
    <col customWidth="1" max="24" min="24" width="30"/>
    <col customWidth="1" max="25" min="25" width="24"/>
  </cols>
  <sheetData>
    <row r="1" spans="1:25">
      <c r="A1" s="1" t="s">
        <v>412</v>
      </c>
      <c r="B1" s="2" t="s">
        <v>413</v>
      </c>
      <c r="C1" s="2" t="s">
        <v>414</v>
      </c>
      <c r="D1" s="2" t="s">
        <v>415</v>
      </c>
      <c r="E1" s="2" t="s">
        <v>280</v>
      </c>
      <c r="F1" s="2" t="s">
        <v>416</v>
      </c>
      <c r="G1" s="2" t="s">
        <v>283</v>
      </c>
      <c r="H1" s="2" t="s">
        <v>284</v>
      </c>
      <c r="I1" s="2" t="s">
        <v>417</v>
      </c>
      <c r="J1" s="2" t="s">
        <v>286</v>
      </c>
      <c r="K1" s="2" t="s">
        <v>286</v>
      </c>
      <c r="L1" s="2" t="s">
        <v>418</v>
      </c>
      <c r="M1" s="2" t="s">
        <v>419</v>
      </c>
      <c r="N1" s="2" t="s">
        <v>420</v>
      </c>
      <c r="O1" s="2" t="s">
        <v>288</v>
      </c>
      <c r="P1" s="2" t="s">
        <v>421</v>
      </c>
      <c r="Q1" s="2" t="s">
        <v>422</v>
      </c>
      <c r="R1" s="2" t="s">
        <v>423</v>
      </c>
      <c r="S1" s="2" t="s">
        <v>424</v>
      </c>
      <c r="T1" s="2" t="s">
        <v>425</v>
      </c>
      <c r="U1" s="2" t="s">
        <v>426</v>
      </c>
      <c r="V1" s="2" t="s">
        <v>427</v>
      </c>
      <c r="W1" s="2" t="s">
        <v>428</v>
      </c>
      <c r="X1" s="2" t="s">
        <v>429</v>
      </c>
      <c r="Y1" s="2" t="s">
        <v>430</v>
      </c>
    </row>
    <row r="2" spans="1:25">
      <c r="A2" s="3" t="s">
        <v>431</v>
      </c>
    </row>
    <row r="3" spans="1:25">
      <c r="A3" s="4" t="s">
        <v>432</v>
      </c>
      <c r="N3" s="5" t="n">
        <v>550000</v>
      </c>
    </row>
    <row r="4" spans="1:25">
      <c r="A4" s="4" t="s">
        <v>433</v>
      </c>
      <c r="B4" s="5" t="n">
        <v>1848130</v>
      </c>
    </row>
    <row r="5" spans="1:25">
      <c r="A5" s="4" t="s">
        <v>434</v>
      </c>
      <c r="B5" s="7" t="n">
        <v>270000</v>
      </c>
    </row>
    <row r="6" spans="1:25">
      <c r="A6" s="4" t="s">
        <v>435</v>
      </c>
      <c r="T6" s="7" t="n">
        <v>1165564</v>
      </c>
      <c r="V6" s="7" t="n">
        <v>1099140</v>
      </c>
    </row>
    <row r="7" spans="1:25">
      <c r="A7" s="4" t="s">
        <v>379</v>
      </c>
    </row>
    <row r="8" spans="1:25">
      <c r="A8" s="3" t="s">
        <v>431</v>
      </c>
    </row>
    <row r="9" spans="1:25">
      <c r="A9" s="4" t="s">
        <v>352</v>
      </c>
      <c r="Y9" s="9" t="n">
        <v>1.25</v>
      </c>
    </row>
    <row r="10" spans="1:25">
      <c r="A10" s="4" t="s">
        <v>361</v>
      </c>
    </row>
    <row r="11" spans="1:25">
      <c r="A11" s="3" t="s">
        <v>431</v>
      </c>
    </row>
    <row r="12" spans="1:25">
      <c r="A12" s="4" t="s">
        <v>436</v>
      </c>
      <c r="W12" s="9" t="n">
        <v>0.12</v>
      </c>
    </row>
    <row r="13" spans="1:25">
      <c r="A13" s="4" t="s">
        <v>403</v>
      </c>
    </row>
    <row r="14" spans="1:25">
      <c r="A14" s="3" t="s">
        <v>431</v>
      </c>
    </row>
    <row r="15" spans="1:25">
      <c r="A15" s="4" t="s">
        <v>401</v>
      </c>
      <c r="R15" s="5" t="n">
        <v>18422</v>
      </c>
    </row>
    <row r="16" spans="1:25">
      <c r="A16" s="4" t="s">
        <v>404</v>
      </c>
      <c r="T16" s="5" t="n">
        <v>150000000</v>
      </c>
      <c r="V16" s="5" t="n">
        <v>150000000</v>
      </c>
      <c r="X16" s="5" t="n">
        <v>150000000</v>
      </c>
    </row>
    <row r="17" spans="1:25">
      <c r="A17" s="4" t="s">
        <v>437</v>
      </c>
      <c r="T17" s="8" t="n">
        <v>0.001</v>
      </c>
      <c r="V17" s="8" t="n">
        <v>0.001</v>
      </c>
      <c r="X17" s="8" t="n">
        <v>0.001</v>
      </c>
    </row>
    <row r="18" spans="1:25">
      <c r="A18" s="4" t="s">
        <v>408</v>
      </c>
    </row>
    <row r="19" spans="1:25">
      <c r="A19" s="3" t="s">
        <v>431</v>
      </c>
    </row>
    <row r="20" spans="1:25">
      <c r="A20" s="4" t="s">
        <v>438</v>
      </c>
      <c r="S20" s="5" t="n">
        <v>5000000</v>
      </c>
    </row>
    <row r="21" spans="1:25">
      <c r="A21" s="4" t="s">
        <v>306</v>
      </c>
    </row>
    <row r="22" spans="1:25">
      <c r="A22" s="3" t="s">
        <v>431</v>
      </c>
    </row>
    <row r="23" spans="1:25">
      <c r="A23" s="4" t="s">
        <v>401</v>
      </c>
      <c r="E23" s="5" t="n">
        <v>800000</v>
      </c>
      <c r="H23" s="5" t="n">
        <v>210000</v>
      </c>
    </row>
    <row r="24" spans="1:25">
      <c r="A24" s="4" t="s">
        <v>439</v>
      </c>
      <c r="E24" s="7" t="n">
        <v>26850</v>
      </c>
      <c r="G24" s="7" t="n">
        <v>57000</v>
      </c>
      <c r="H24" s="7" t="n">
        <v>10500</v>
      </c>
    </row>
    <row r="25" spans="1:25">
      <c r="A25" s="4" t="s">
        <v>440</v>
      </c>
    </row>
    <row r="26" spans="1:25">
      <c r="A26" s="3" t="s">
        <v>431</v>
      </c>
    </row>
    <row r="27" spans="1:25">
      <c r="A27" s="4" t="s">
        <v>401</v>
      </c>
      <c r="J27" s="5" t="n">
        <v>100000</v>
      </c>
      <c r="K27" s="5" t="n">
        <v>100000</v>
      </c>
    </row>
    <row r="28" spans="1:25">
      <c r="A28" s="4" t="s">
        <v>439</v>
      </c>
      <c r="J28" s="7" t="n">
        <v>5000</v>
      </c>
      <c r="K28" s="7" t="n">
        <v>5000</v>
      </c>
    </row>
    <row r="29" spans="1:25">
      <c r="A29" s="4" t="s">
        <v>352</v>
      </c>
      <c r="J29" s="9" t="n">
        <v>0.05</v>
      </c>
      <c r="K29" s="9" t="n">
        <v>0.05</v>
      </c>
    </row>
    <row r="30" spans="1:25">
      <c r="A30" s="4" t="s">
        <v>441</v>
      </c>
      <c r="J30" s="7" t="n">
        <v>72500</v>
      </c>
      <c r="K30" s="7" t="n">
        <v>72500</v>
      </c>
    </row>
    <row r="31" spans="1:25">
      <c r="A31" s="4" t="s">
        <v>321</v>
      </c>
    </row>
    <row r="32" spans="1:25">
      <c r="A32" s="3" t="s">
        <v>431</v>
      </c>
    </row>
    <row r="33" spans="1:25">
      <c r="A33" s="4" t="s">
        <v>401</v>
      </c>
      <c r="C33" s="5" t="n">
        <v>750000</v>
      </c>
      <c r="D33" s="5" t="n">
        <v>500000</v>
      </c>
    </row>
    <row r="34" spans="1:25">
      <c r="A34" s="4" t="s">
        <v>439</v>
      </c>
      <c r="C34" s="7" t="n">
        <v>12549</v>
      </c>
      <c r="D34" s="7" t="n">
        <v>4474</v>
      </c>
    </row>
    <row r="35" spans="1:25">
      <c r="A35" s="4" t="s">
        <v>442</v>
      </c>
    </row>
    <row r="36" spans="1:25">
      <c r="A36" s="3" t="s">
        <v>431</v>
      </c>
    </row>
    <row r="37" spans="1:25">
      <c r="A37" s="4" t="s">
        <v>401</v>
      </c>
      <c r="J37" s="5" t="n">
        <v>210000</v>
      </c>
    </row>
    <row r="38" spans="1:25">
      <c r="A38" s="4" t="s">
        <v>439</v>
      </c>
      <c r="J38" s="7" t="n">
        <v>10500</v>
      </c>
    </row>
    <row r="39" spans="1:25">
      <c r="A39" s="4" t="s">
        <v>441</v>
      </c>
      <c r="J39" s="7" t="n">
        <v>72500</v>
      </c>
      <c r="K39" s="7" t="n">
        <v>72500</v>
      </c>
    </row>
    <row r="40" spans="1:25">
      <c r="A40" s="4" t="s">
        <v>443</v>
      </c>
    </row>
    <row r="41" spans="1:25">
      <c r="A41" s="3" t="s">
        <v>431</v>
      </c>
    </row>
    <row r="42" spans="1:25">
      <c r="A42" s="4" t="s">
        <v>401</v>
      </c>
      <c r="F42" s="5" t="n">
        <v>800000</v>
      </c>
    </row>
    <row r="43" spans="1:25">
      <c r="A43" s="4" t="s">
        <v>439</v>
      </c>
      <c r="F43" s="7" t="n">
        <v>27000</v>
      </c>
    </row>
    <row r="44" spans="1:25">
      <c r="A44" s="4" t="s">
        <v>352</v>
      </c>
      <c r="F44" s="11" t="n">
        <v>0.0345</v>
      </c>
    </row>
    <row r="45" spans="1:25">
      <c r="A45" s="4" t="s">
        <v>441</v>
      </c>
      <c r="F45" s="7" t="n">
        <v>74500</v>
      </c>
    </row>
    <row r="46" spans="1:25">
      <c r="A46" s="4" t="s">
        <v>444</v>
      </c>
    </row>
    <row r="47" spans="1:25">
      <c r="A47" s="3" t="s">
        <v>431</v>
      </c>
    </row>
    <row r="48" spans="1:25">
      <c r="A48" s="4" t="s">
        <v>401</v>
      </c>
      <c r="C48" s="5" t="n">
        <v>750000</v>
      </c>
      <c r="D48" s="5" t="n">
        <v>500000</v>
      </c>
    </row>
    <row r="49" spans="1:25">
      <c r="A49" s="4" t="s">
        <v>439</v>
      </c>
      <c r="C49" s="7" t="n">
        <v>13500</v>
      </c>
      <c r="D49" s="7" t="n">
        <v>9060</v>
      </c>
    </row>
    <row r="50" spans="1:25">
      <c r="A50" s="4" t="s">
        <v>352</v>
      </c>
      <c r="C50" s="8" t="n">
        <v>0.018</v>
      </c>
      <c r="D50" s="12" t="n">
        <v>0.01812</v>
      </c>
    </row>
    <row r="51" spans="1:25">
      <c r="A51" s="4" t="s">
        <v>441</v>
      </c>
      <c r="C51" s="7" t="n">
        <v>75000</v>
      </c>
      <c r="D51" s="7" t="n">
        <v>75000</v>
      </c>
    </row>
    <row r="52" spans="1:25">
      <c r="A52" s="4" t="s">
        <v>445</v>
      </c>
    </row>
    <row r="53" spans="1:25">
      <c r="A53" s="3" t="s">
        <v>431</v>
      </c>
    </row>
    <row r="54" spans="1:25">
      <c r="A54" s="4" t="s">
        <v>401</v>
      </c>
      <c r="I54" s="5" t="n">
        <v>3000000</v>
      </c>
    </row>
    <row r="55" spans="1:25">
      <c r="A55" s="4" t="s">
        <v>439</v>
      </c>
      <c r="L55" s="7" t="n">
        <v>150000</v>
      </c>
    </row>
    <row r="56" spans="1:25">
      <c r="A56" s="4" t="s">
        <v>352</v>
      </c>
      <c r="I56" s="9" t="n">
        <v>0.05</v>
      </c>
    </row>
    <row r="57" spans="1:25">
      <c r="A57" s="4" t="s">
        <v>446</v>
      </c>
    </row>
    <row r="58" spans="1:25">
      <c r="A58" s="3" t="s">
        <v>431</v>
      </c>
    </row>
    <row r="59" spans="1:25">
      <c r="A59" s="4" t="s">
        <v>401</v>
      </c>
      <c r="S59" s="5" t="n">
        <v>4309384</v>
      </c>
    </row>
    <row r="60" spans="1:25">
      <c r="A60" s="4" t="s">
        <v>439</v>
      </c>
      <c r="S60" s="7" t="n">
        <v>5386731</v>
      </c>
    </row>
    <row r="61" spans="1:25">
      <c r="A61" s="4" t="s">
        <v>447</v>
      </c>
    </row>
    <row r="62" spans="1:25">
      <c r="A62" s="3" t="s">
        <v>431</v>
      </c>
    </row>
    <row r="63" spans="1:25">
      <c r="A63" s="4" t="s">
        <v>448</v>
      </c>
      <c r="Q63" s="5" t="n">
        <v>450000</v>
      </c>
    </row>
    <row r="64" spans="1:25">
      <c r="A64" s="4" t="s">
        <v>449</v>
      </c>
      <c r="Q64" s="7" t="n">
        <v>3750</v>
      </c>
    </row>
    <row r="65" spans="1:25">
      <c r="A65" s="4" t="s">
        <v>450</v>
      </c>
      <c r="P65" s="5" t="n">
        <v>2250000</v>
      </c>
    </row>
    <row r="66" spans="1:25">
      <c r="A66" s="4" t="s">
        <v>436</v>
      </c>
      <c r="P66" s="8" t="n">
        <v>0.051</v>
      </c>
    </row>
    <row r="67" spans="1:25">
      <c r="A67" s="4" t="s">
        <v>401</v>
      </c>
      <c r="O67" s="5" t="n">
        <v>481836</v>
      </c>
    </row>
    <row r="68" spans="1:25">
      <c r="A68" s="4" t="s">
        <v>352</v>
      </c>
      <c r="U68" s="9" t="n">
        <v>0.05</v>
      </c>
    </row>
    <row r="69" spans="1:25">
      <c r="A69" s="4" t="s">
        <v>451</v>
      </c>
    </row>
    <row r="70" spans="1:25">
      <c r="A70" s="3" t="s">
        <v>431</v>
      </c>
    </row>
    <row r="71" spans="1:25">
      <c r="A71" s="4" t="s">
        <v>401</v>
      </c>
      <c r="O71" s="5" t="n">
        <v>43213</v>
      </c>
    </row>
    <row r="72" spans="1:25">
      <c r="A72" s="4" t="s">
        <v>352</v>
      </c>
      <c r="U72" s="9" t="n">
        <v>0.05</v>
      </c>
    </row>
    <row r="73" spans="1:25">
      <c r="A73" s="4" t="s">
        <v>452</v>
      </c>
    </row>
    <row r="74" spans="1:25">
      <c r="A74" s="3" t="s">
        <v>431</v>
      </c>
    </row>
    <row r="75" spans="1:25">
      <c r="A75" s="4" t="s">
        <v>453</v>
      </c>
      <c r="O75" s="10" t="n">
        <v>24092</v>
      </c>
    </row>
    <row r="76" spans="1:25">
      <c r="A76" s="4" t="s">
        <v>454</v>
      </c>
    </row>
    <row r="77" spans="1:25">
      <c r="A77" s="3" t="s">
        <v>431</v>
      </c>
    </row>
    <row r="78" spans="1:25">
      <c r="A78" s="4" t="s">
        <v>453</v>
      </c>
      <c r="O78" s="10" t="n">
        <v>2161</v>
      </c>
    </row>
    <row r="79" spans="1:25">
      <c r="A79" s="4" t="s">
        <v>455</v>
      </c>
    </row>
    <row r="80" spans="1:25">
      <c r="A80" s="3" t="s">
        <v>431</v>
      </c>
    </row>
    <row r="81" spans="1:25">
      <c r="A81" s="4" t="s">
        <v>448</v>
      </c>
      <c r="Q81" s="5" t="n">
        <v>1800000</v>
      </c>
    </row>
    <row r="82" spans="1:25">
      <c r="A82" s="4" t="s">
        <v>456</v>
      </c>
    </row>
    <row r="83" spans="1:25">
      <c r="A83" s="3" t="s">
        <v>431</v>
      </c>
    </row>
    <row r="84" spans="1:25">
      <c r="A84" s="4" t="s">
        <v>448</v>
      </c>
      <c r="Q84" s="5" t="n">
        <v>75000</v>
      </c>
    </row>
    <row r="85" spans="1:25">
      <c r="A85" s="4" t="s">
        <v>457</v>
      </c>
      <c r="Q85" s="4" t="s">
        <v>458</v>
      </c>
    </row>
    <row r="86" spans="1:25">
      <c r="A86" s="4" t="s">
        <v>459</v>
      </c>
    </row>
    <row r="87" spans="1:25">
      <c r="A87" s="3" t="s">
        <v>431</v>
      </c>
    </row>
    <row r="88" spans="1:25">
      <c r="A88" s="4" t="s">
        <v>436</v>
      </c>
      <c r="M88" s="9" t="n">
        <v>0.1</v>
      </c>
    </row>
    <row r="89" spans="1:25">
      <c r="A89" s="4" t="s">
        <v>433</v>
      </c>
      <c r="M89" s="5" t="n">
        <v>500000</v>
      </c>
    </row>
    <row r="90" spans="1:25">
      <c r="A90" s="4" t="s">
        <v>434</v>
      </c>
      <c r="M90" s="7"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4</v>
      </c>
      <c r="C2" s="2" t="s">
        <v>69</v>
      </c>
      <c r="D2" s="2" t="s">
        <v>24</v>
      </c>
      <c r="E2" s="2" t="s">
        <v>69</v>
      </c>
    </row>
    <row r="3" spans="1:5">
      <c r="A3" s="3" t="s">
        <v>70</v>
      </c>
    </row>
    <row r="4" spans="1:5">
      <c r="A4" s="4" t="s">
        <v>71</v>
      </c>
      <c r="B4" s="7" t="n">
        <v>303151</v>
      </c>
      <c r="C4" s="7" t="n">
        <v>243469</v>
      </c>
      <c r="D4" s="7" t="n">
        <v>975623</v>
      </c>
      <c r="E4" s="7" t="n">
        <v>980714</v>
      </c>
    </row>
    <row r="5" spans="1:5">
      <c r="A5" s="4" t="s">
        <v>72</v>
      </c>
      <c r="B5" s="5" t="n">
        <v>121072</v>
      </c>
      <c r="C5" s="5" t="n">
        <v>191386</v>
      </c>
      <c r="D5" s="5" t="n">
        <v>326517</v>
      </c>
      <c r="E5" s="5" t="n">
        <v>426453</v>
      </c>
    </row>
    <row r="6" spans="1:5">
      <c r="A6" s="4" t="s">
        <v>73</v>
      </c>
      <c r="B6" s="5" t="n">
        <v>182079</v>
      </c>
      <c r="C6" s="5" t="n">
        <v>52083</v>
      </c>
      <c r="D6" s="5" t="n">
        <v>649106</v>
      </c>
      <c r="E6" s="5" t="n">
        <v>554261</v>
      </c>
    </row>
    <row r="7" spans="1:5">
      <c r="A7" s="3" t="s">
        <v>74</v>
      </c>
    </row>
    <row r="8" spans="1:5">
      <c r="A8" s="4" t="s">
        <v>75</v>
      </c>
      <c r="B8" s="5" t="n">
        <v>151383</v>
      </c>
      <c r="C8" s="5" t="n">
        <v>186453</v>
      </c>
      <c r="D8" s="5" t="n">
        <v>571778</v>
      </c>
      <c r="E8" s="5" t="n">
        <v>569512</v>
      </c>
    </row>
    <row r="9" spans="1:5">
      <c r="A9" s="4" t="s">
        <v>76</v>
      </c>
      <c r="B9" s="4" t="s">
        <v>28</v>
      </c>
      <c r="C9" s="5" t="n">
        <v>18088</v>
      </c>
      <c r="D9" s="4" t="s">
        <v>28</v>
      </c>
      <c r="E9" s="5" t="n">
        <v>54436</v>
      </c>
    </row>
    <row r="10" spans="1:5">
      <c r="A10" s="4" t="s">
        <v>77</v>
      </c>
      <c r="B10" s="5" t="n">
        <v>299488</v>
      </c>
      <c r="C10" s="5" t="n">
        <v>275106</v>
      </c>
      <c r="D10" s="5" t="n">
        <v>1217183</v>
      </c>
      <c r="E10" s="5" t="n">
        <v>795171</v>
      </c>
    </row>
    <row r="11" spans="1:5">
      <c r="A11" s="4" t="s">
        <v>78</v>
      </c>
      <c r="B11" s="5" t="n">
        <v>18354</v>
      </c>
      <c r="C11" s="5" t="n">
        <v>49390</v>
      </c>
      <c r="D11" s="5" t="n">
        <v>25716</v>
      </c>
      <c r="E11" s="5" t="n">
        <v>161762</v>
      </c>
    </row>
    <row r="12" spans="1:5">
      <c r="A12" s="4" t="s">
        <v>79</v>
      </c>
      <c r="B12" s="5" t="n">
        <v>21670</v>
      </c>
      <c r="C12" s="5" t="n">
        <v>2</v>
      </c>
      <c r="D12" s="5" t="n">
        <v>67047</v>
      </c>
      <c r="E12" s="5" t="n">
        <v>4285</v>
      </c>
    </row>
    <row r="13" spans="1:5">
      <c r="A13" s="4" t="s">
        <v>80</v>
      </c>
      <c r="B13" s="5" t="n">
        <v>8668</v>
      </c>
      <c r="C13" s="5" t="n">
        <v>11755</v>
      </c>
      <c r="D13" s="5" t="n">
        <v>24178</v>
      </c>
      <c r="E13" s="5" t="n">
        <v>39692</v>
      </c>
    </row>
    <row r="14" spans="1:5">
      <c r="A14" s="4" t="s">
        <v>81</v>
      </c>
      <c r="B14" s="5" t="n">
        <v>499563</v>
      </c>
      <c r="C14" s="5" t="n">
        <v>540794</v>
      </c>
      <c r="D14" s="5" t="n">
        <v>1905902</v>
      </c>
      <c r="E14" s="5" t="n">
        <v>1624858</v>
      </c>
    </row>
    <row r="15" spans="1:5">
      <c r="A15" s="4" t="s">
        <v>82</v>
      </c>
      <c r="B15" s="5" t="n">
        <v>-317484</v>
      </c>
      <c r="C15" s="5" t="n">
        <v>-488711</v>
      </c>
      <c r="D15" s="5" t="n">
        <v>-1256796</v>
      </c>
      <c r="E15" s="5" t="n">
        <v>-1070597</v>
      </c>
    </row>
    <row r="16" spans="1:5">
      <c r="A16" s="3" t="s">
        <v>83</v>
      </c>
    </row>
    <row r="17" spans="1:5">
      <c r="A17" s="4" t="s">
        <v>84</v>
      </c>
      <c r="B17" s="5" t="n">
        <v>297333</v>
      </c>
      <c r="C17" s="5" t="n">
        <v>-23816</v>
      </c>
      <c r="D17" s="5" t="n">
        <v>458279</v>
      </c>
      <c r="E17" s="5" t="n">
        <v>27386</v>
      </c>
    </row>
    <row r="18" spans="1:5">
      <c r="A18" s="4" t="s">
        <v>83</v>
      </c>
      <c r="B18" s="5" t="n">
        <v>-465</v>
      </c>
      <c r="C18" s="5" t="n">
        <v>-8407</v>
      </c>
      <c r="D18" s="5" t="n">
        <v>-5884</v>
      </c>
      <c r="E18" s="5" t="n">
        <v>-9950</v>
      </c>
    </row>
    <row r="19" spans="1:5">
      <c r="A19" s="4" t="s">
        <v>85</v>
      </c>
      <c r="B19" s="5" t="n">
        <v>-134220</v>
      </c>
      <c r="C19" s="4" t="s">
        <v>28</v>
      </c>
      <c r="D19" s="5" t="n">
        <v>-42550</v>
      </c>
      <c r="E19" s="4" t="s">
        <v>28</v>
      </c>
    </row>
    <row r="20" spans="1:5">
      <c r="A20" s="4" t="s">
        <v>86</v>
      </c>
      <c r="B20" s="5" t="n">
        <v>-439467</v>
      </c>
      <c r="C20" s="5" t="n">
        <v>-153003</v>
      </c>
      <c r="D20" s="5" t="n">
        <v>-1109185</v>
      </c>
      <c r="E20" s="5" t="n">
        <v>-433516</v>
      </c>
    </row>
    <row r="21" spans="1:5">
      <c r="A21" s="4" t="s">
        <v>87</v>
      </c>
      <c r="B21" s="5" t="n">
        <v>-276819</v>
      </c>
      <c r="C21" s="5" t="n">
        <v>-185226</v>
      </c>
      <c r="D21" s="5" t="n">
        <v>-699340</v>
      </c>
      <c r="E21" s="5" t="n">
        <v>-416080</v>
      </c>
    </row>
    <row r="22" spans="1:5">
      <c r="A22" s="4" t="s">
        <v>88</v>
      </c>
      <c r="B22" s="5" t="n">
        <v>-594303</v>
      </c>
      <c r="C22" s="5" t="n">
        <v>-673937</v>
      </c>
      <c r="D22" s="5" t="n">
        <v>-1956136</v>
      </c>
      <c r="E22" s="5" t="n">
        <v>-1486677</v>
      </c>
    </row>
    <row r="23" spans="1:5">
      <c r="A23" s="4" t="s">
        <v>89</v>
      </c>
      <c r="B23" s="5" t="n">
        <v>-67547</v>
      </c>
      <c r="C23" s="5" t="n">
        <v>108559</v>
      </c>
      <c r="D23" s="5" t="n">
        <v>42385</v>
      </c>
      <c r="E23" s="5" t="n">
        <v>238706</v>
      </c>
    </row>
    <row r="24" spans="1:5">
      <c r="A24" s="4" t="s">
        <v>90</v>
      </c>
      <c r="B24" s="7" t="n">
        <v>-661850</v>
      </c>
      <c r="C24" s="7" t="n">
        <v>-565378</v>
      </c>
      <c r="D24" s="7" t="n">
        <v>-1913751</v>
      </c>
      <c r="E24" s="7" t="n">
        <v>-1247971</v>
      </c>
    </row>
    <row r="25" spans="1:5">
      <c r="A25" s="3" t="s">
        <v>91</v>
      </c>
    </row>
    <row r="26" spans="1:5">
      <c r="A26" s="4" t="s">
        <v>92</v>
      </c>
      <c r="B26" s="9" t="n">
        <v>-0.02</v>
      </c>
      <c r="C26" s="9" t="n">
        <v>-0.02</v>
      </c>
      <c r="D26" s="9" t="n">
        <v>-0.05</v>
      </c>
      <c r="E26" s="9" t="n">
        <v>-0.04</v>
      </c>
    </row>
    <row r="27" spans="1:5">
      <c r="A27" s="3" t="s">
        <v>93</v>
      </c>
    </row>
    <row r="28" spans="1:5">
      <c r="A28" s="4" t="s">
        <v>92</v>
      </c>
      <c r="B28" s="5" t="n">
        <v>38552866</v>
      </c>
      <c r="C28" s="5" t="n">
        <v>30291187</v>
      </c>
      <c r="D28" s="5" t="n">
        <v>35155243</v>
      </c>
      <c r="E28" s="5" t="n">
        <v>30291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7"/>
    <col customWidth="1" max="5" min="5" width="21"/>
    <col customWidth="1" max="6" min="6" width="21"/>
    <col customWidth="1" max="7" min="7" width="21"/>
    <col customWidth="1" max="8" min="8" width="17"/>
  </cols>
  <sheetData>
    <row r="1" spans="1:8">
      <c r="A1" s="1" t="s">
        <v>460</v>
      </c>
      <c r="B1" s="2" t="s">
        <v>292</v>
      </c>
      <c r="C1" s="2" t="s">
        <v>296</v>
      </c>
      <c r="D1" s="2" t="s">
        <v>461</v>
      </c>
      <c r="E1" s="2" t="s">
        <v>260</v>
      </c>
      <c r="F1" s="2" t="s">
        <v>297</v>
      </c>
      <c r="G1" s="2" t="s">
        <v>462</v>
      </c>
      <c r="H1" s="2" t="s">
        <v>302</v>
      </c>
    </row>
    <row r="2" spans="1:8">
      <c r="A2" s="3" t="s">
        <v>463</v>
      </c>
    </row>
    <row r="3" spans="1:8">
      <c r="A3" s="4" t="s">
        <v>464</v>
      </c>
      <c r="E3" s="7" t="n">
        <v>0</v>
      </c>
      <c r="F3" s="7" t="n">
        <v>1526</v>
      </c>
    </row>
    <row r="4" spans="1:8">
      <c r="A4" s="4" t="s">
        <v>379</v>
      </c>
    </row>
    <row r="5" spans="1:8">
      <c r="A5" s="3" t="s">
        <v>463</v>
      </c>
    </row>
    <row r="6" spans="1:8">
      <c r="A6" s="4" t="s">
        <v>465</v>
      </c>
      <c r="D6" s="7" t="n">
        <v>310000</v>
      </c>
      <c r="E6" s="5" t="n">
        <v>310000</v>
      </c>
      <c r="F6" s="5" t="n">
        <v>310000</v>
      </c>
    </row>
    <row r="7" spans="1:8">
      <c r="A7" s="4" t="s">
        <v>261</v>
      </c>
      <c r="D7" s="4" t="s">
        <v>266</v>
      </c>
    </row>
    <row r="8" spans="1:8">
      <c r="A8" s="4" t="s">
        <v>466</v>
      </c>
      <c r="D8" s="9" t="n">
        <v>1.25</v>
      </c>
    </row>
    <row r="9" spans="1:8">
      <c r="A9" s="4" t="s">
        <v>467</v>
      </c>
      <c r="D9" s="4" t="s">
        <v>380</v>
      </c>
    </row>
    <row r="10" spans="1:8">
      <c r="A10" s="4" t="s">
        <v>468</v>
      </c>
    </row>
    <row r="11" spans="1:8">
      <c r="A11" s="3" t="s">
        <v>463</v>
      </c>
    </row>
    <row r="12" spans="1:8">
      <c r="A12" s="4" t="s">
        <v>469</v>
      </c>
      <c r="D12" s="7" t="n">
        <v>17500</v>
      </c>
    </row>
    <row r="13" spans="1:8">
      <c r="A13" s="4" t="s">
        <v>470</v>
      </c>
      <c r="D13" s="5" t="n">
        <v>248000</v>
      </c>
    </row>
    <row r="14" spans="1:8">
      <c r="A14" s="4" t="s">
        <v>467</v>
      </c>
      <c r="D14" s="4" t="s">
        <v>380</v>
      </c>
    </row>
    <row r="15" spans="1:8">
      <c r="A15" s="4" t="s">
        <v>471</v>
      </c>
      <c r="C15" s="4" t="s">
        <v>472</v>
      </c>
    </row>
    <row r="16" spans="1:8">
      <c r="A16" s="4" t="s">
        <v>473</v>
      </c>
      <c r="C16" s="7" t="n">
        <v>280000</v>
      </c>
    </row>
    <row r="17" spans="1:8">
      <c r="A17" s="4" t="s">
        <v>474</v>
      </c>
      <c r="C17" s="7" t="n">
        <v>30000</v>
      </c>
    </row>
    <row r="18" spans="1:8">
      <c r="A18" s="4" t="s">
        <v>475</v>
      </c>
    </row>
    <row r="19" spans="1:8">
      <c r="A19" s="3" t="s">
        <v>463</v>
      </c>
    </row>
    <row r="20" spans="1:8">
      <c r="A20" s="4" t="s">
        <v>465</v>
      </c>
      <c r="D20" s="7" t="n">
        <v>310000</v>
      </c>
    </row>
    <row r="21" spans="1:8">
      <c r="A21" s="4" t="s">
        <v>261</v>
      </c>
      <c r="D21" s="4" t="s">
        <v>266</v>
      </c>
    </row>
    <row r="22" spans="1:8">
      <c r="A22" s="4" t="s">
        <v>466</v>
      </c>
      <c r="D22" s="9" t="n">
        <v>1.25</v>
      </c>
    </row>
    <row r="23" spans="1:8">
      <c r="A23" s="4" t="s">
        <v>476</v>
      </c>
    </row>
    <row r="24" spans="1:8">
      <c r="A24" s="3" t="s">
        <v>463</v>
      </c>
    </row>
    <row r="25" spans="1:8">
      <c r="A25" s="4" t="s">
        <v>477</v>
      </c>
      <c r="G25" s="7" t="n">
        <v>279000</v>
      </c>
    </row>
    <row r="26" spans="1:8">
      <c r="A26" s="4" t="s">
        <v>381</v>
      </c>
    </row>
    <row r="27" spans="1:8">
      <c r="A27" s="3" t="s">
        <v>463</v>
      </c>
    </row>
    <row r="28" spans="1:8">
      <c r="A28" s="4" t="s">
        <v>478</v>
      </c>
      <c r="H28" s="10" t="n">
        <v>40000</v>
      </c>
    </row>
    <row r="29" spans="1:8">
      <c r="A29" s="4" t="s">
        <v>261</v>
      </c>
      <c r="H29" s="4" t="s">
        <v>332</v>
      </c>
    </row>
    <row r="30" spans="1:8">
      <c r="A30" s="4" t="s">
        <v>466</v>
      </c>
      <c r="B30" s="9" t="n">
        <v>0.05</v>
      </c>
    </row>
    <row r="31" spans="1:8">
      <c r="A31" s="4" t="s">
        <v>467</v>
      </c>
      <c r="B31" s="4" t="s">
        <v>383</v>
      </c>
    </row>
    <row r="32" spans="1:8">
      <c r="A32" s="4" t="s">
        <v>479</v>
      </c>
      <c r="E32" s="7" t="n">
        <v>205162</v>
      </c>
      <c r="F32" s="7" t="n">
        <v>2540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4</v>
      </c>
      <c r="C2" s="2" t="s">
        <v>69</v>
      </c>
    </row>
    <row r="3" spans="1:3">
      <c r="A3" s="3" t="s">
        <v>163</v>
      </c>
    </row>
    <row r="4" spans="1:3">
      <c r="A4" s="4" t="s">
        <v>481</v>
      </c>
      <c r="B4" s="4" t="s">
        <v>28</v>
      </c>
      <c r="C4" s="4" t="s">
        <v>28</v>
      </c>
    </row>
    <row r="5" spans="1:3">
      <c r="A5" s="4" t="s">
        <v>482</v>
      </c>
      <c r="B5" s="7" t="n">
        <v>24080</v>
      </c>
      <c r="C5" s="7" t="n">
        <v>4066</v>
      </c>
    </row>
    <row r="6" spans="1:3">
      <c r="A6" s="4" t="s">
        <v>110</v>
      </c>
      <c r="B6" s="5" t="n">
        <v>562500</v>
      </c>
      <c r="C6" s="4" t="s">
        <v>28</v>
      </c>
    </row>
    <row r="7" spans="1:3">
      <c r="A7" s="4" t="s">
        <v>483</v>
      </c>
      <c r="B7" s="7" t="n">
        <v>346544</v>
      </c>
      <c r="C7" s="4" t="s">
        <v>28</v>
      </c>
    </row>
    <row r="8" spans="1:3">
      <c r="A8" s="4" t="s">
        <v>484</v>
      </c>
      <c r="B8" s="5" t="n">
        <v>20252</v>
      </c>
      <c r="C8" s="4" t="s">
        <v>28</v>
      </c>
    </row>
    <row r="9" spans="1:3">
      <c r="A9" s="4" t="s">
        <v>485</v>
      </c>
      <c r="B9" s="7" t="n">
        <v>198000</v>
      </c>
      <c r="C9" s="4" t="s">
        <v>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86</v>
      </c>
      <c r="B1" s="2" t="s">
        <v>68</v>
      </c>
      <c r="D1" s="2" t="s">
        <v>1</v>
      </c>
    </row>
    <row r="2" spans="1:6">
      <c r="B2" s="2" t="s">
        <v>24</v>
      </c>
      <c r="C2" s="2" t="s">
        <v>69</v>
      </c>
      <c r="D2" s="2" t="s">
        <v>24</v>
      </c>
      <c r="E2" s="2" t="s">
        <v>69</v>
      </c>
      <c r="F2" s="2" t="s">
        <v>25</v>
      </c>
    </row>
    <row r="3" spans="1:6">
      <c r="A3" s="3" t="s">
        <v>166</v>
      </c>
    </row>
    <row r="4" spans="1:6">
      <c r="A4" s="4" t="s">
        <v>487</v>
      </c>
      <c r="B4" s="7" t="n">
        <v>122120</v>
      </c>
      <c r="D4" s="7" t="n">
        <v>122120</v>
      </c>
      <c r="F4" s="7" t="n">
        <v>111715</v>
      </c>
    </row>
    <row r="5" spans="1:6">
      <c r="A5" s="4" t="s">
        <v>488</v>
      </c>
      <c r="B5" s="7" t="n">
        <v>18354</v>
      </c>
      <c r="C5" s="7" t="n">
        <v>49390</v>
      </c>
      <c r="D5" s="7" t="n">
        <v>25716</v>
      </c>
      <c r="E5" s="7" t="n">
        <v>1617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17"/>
    <col customWidth="1" max="6" min="6" width="21"/>
    <col customWidth="1" max="7" min="7" width="17"/>
    <col customWidth="1" max="8" min="8" width="20"/>
    <col customWidth="1" max="9" min="9" width="21"/>
    <col customWidth="1" max="10" min="10" width="17"/>
    <col customWidth="1" max="11" min="11" width="21"/>
    <col customWidth="1" max="12" min="12" width="21"/>
  </cols>
  <sheetData>
    <row r="1" spans="1:12">
      <c r="A1" s="1" t="s">
        <v>489</v>
      </c>
      <c r="B1" s="2" t="s">
        <v>413</v>
      </c>
      <c r="C1" s="2" t="s">
        <v>490</v>
      </c>
      <c r="D1" s="2" t="s">
        <v>491</v>
      </c>
      <c r="E1" s="2" t="s">
        <v>492</v>
      </c>
      <c r="F1" s="2" t="s">
        <v>493</v>
      </c>
      <c r="G1" s="2" t="s">
        <v>494</v>
      </c>
      <c r="H1" s="2" t="s">
        <v>423</v>
      </c>
      <c r="I1" s="2" t="s">
        <v>495</v>
      </c>
      <c r="J1" s="2" t="s">
        <v>496</v>
      </c>
      <c r="K1" s="2" t="s">
        <v>497</v>
      </c>
      <c r="L1" s="2" t="s">
        <v>260</v>
      </c>
    </row>
    <row r="2" spans="1:12">
      <c r="A2" s="4" t="s">
        <v>498</v>
      </c>
      <c r="I2" s="7" t="n">
        <v>119700</v>
      </c>
      <c r="K2" s="7" t="n">
        <v>125000</v>
      </c>
    </row>
    <row r="3" spans="1:12">
      <c r="A3" s="4" t="s">
        <v>499</v>
      </c>
      <c r="D3" s="4" t="s">
        <v>500</v>
      </c>
      <c r="E3" s="4" t="s">
        <v>500</v>
      </c>
      <c r="G3" s="4" t="s">
        <v>501</v>
      </c>
      <c r="K3" s="4" t="s">
        <v>502</v>
      </c>
    </row>
    <row r="4" spans="1:12">
      <c r="A4" s="4" t="s">
        <v>503</v>
      </c>
      <c r="D4" s="7" t="n">
        <v>5500</v>
      </c>
      <c r="K4" s="7" t="n">
        <v>7500</v>
      </c>
    </row>
    <row r="5" spans="1:12">
      <c r="A5" s="4" t="s">
        <v>504</v>
      </c>
      <c r="K5" s="4" t="s">
        <v>332</v>
      </c>
    </row>
    <row r="6" spans="1:12">
      <c r="A6" s="4" t="s">
        <v>505</v>
      </c>
      <c r="J6" s="4" t="s">
        <v>506</v>
      </c>
    </row>
    <row r="7" spans="1:12">
      <c r="A7" s="4" t="s">
        <v>507</v>
      </c>
      <c r="D7" s="5" t="n">
        <v>77589</v>
      </c>
    </row>
    <row r="8" spans="1:12">
      <c r="A8" s="4" t="s">
        <v>508</v>
      </c>
      <c r="D8" s="7" t="n">
        <v>589</v>
      </c>
    </row>
    <row r="9" spans="1:12">
      <c r="A9" s="4" t="s">
        <v>509</v>
      </c>
      <c r="B9" s="5" t="n">
        <v>1848130</v>
      </c>
    </row>
    <row r="10" spans="1:12">
      <c r="A10" s="4" t="s">
        <v>510</v>
      </c>
      <c r="B10" s="7" t="n">
        <v>270000</v>
      </c>
    </row>
    <row r="11" spans="1:12">
      <c r="A11" s="4" t="s">
        <v>511</v>
      </c>
    </row>
    <row r="12" spans="1:12">
      <c r="A12" s="4" t="s">
        <v>510</v>
      </c>
      <c r="B12" s="7" t="n">
        <v>72000</v>
      </c>
    </row>
    <row r="13" spans="1:12">
      <c r="A13" s="4" t="s">
        <v>476</v>
      </c>
    </row>
    <row r="14" spans="1:12">
      <c r="A14" s="4" t="s">
        <v>512</v>
      </c>
      <c r="L14" s="7" t="n">
        <v>279000</v>
      </c>
    </row>
    <row r="15" spans="1:12">
      <c r="A15" s="4" t="s">
        <v>513</v>
      </c>
    </row>
    <row r="16" spans="1:12">
      <c r="A16" s="4" t="s">
        <v>498</v>
      </c>
      <c r="C16" s="7" t="n">
        <v>22396</v>
      </c>
    </row>
    <row r="17" spans="1:12">
      <c r="A17" s="4" t="s">
        <v>514</v>
      </c>
      <c r="C17" s="5" t="n">
        <v>7722</v>
      </c>
    </row>
    <row r="18" spans="1:12">
      <c r="A18" s="4" t="s">
        <v>515</v>
      </c>
      <c r="C18" s="5" t="n">
        <v>9971</v>
      </c>
    </row>
    <row r="19" spans="1:12">
      <c r="A19" s="4" t="s">
        <v>516</v>
      </c>
      <c r="C19" s="7" t="n">
        <v>245889</v>
      </c>
    </row>
    <row r="20" spans="1:12">
      <c r="A20" s="4" t="s">
        <v>517</v>
      </c>
    </row>
    <row r="21" spans="1:12">
      <c r="A21" s="4" t="s">
        <v>498</v>
      </c>
      <c r="F21" s="7" t="n">
        <v>27335</v>
      </c>
    </row>
    <row r="22" spans="1:12">
      <c r="A22" s="4" t="s">
        <v>403</v>
      </c>
    </row>
    <row r="23" spans="1:12">
      <c r="A23" s="4" t="s">
        <v>470</v>
      </c>
      <c r="H23" s="5" t="n">
        <v>18422</v>
      </c>
    </row>
    <row r="24" spans="1:12">
      <c r="A24" s="4" t="s">
        <v>518</v>
      </c>
    </row>
    <row r="25" spans="1:12">
      <c r="A25" s="4" t="s">
        <v>519</v>
      </c>
      <c r="J25" s="10" t="n">
        <v>100000</v>
      </c>
    </row>
    <row r="26" spans="1:12">
      <c r="A26" s="4" t="s">
        <v>520</v>
      </c>
      <c r="E26" s="10" t="n">
        <v>100000</v>
      </c>
    </row>
    <row r="27" spans="1:12">
      <c r="A27" s="4" t="s">
        <v>521</v>
      </c>
    </row>
    <row r="28" spans="1:12">
      <c r="A28" s="4" t="s">
        <v>522</v>
      </c>
      <c r="G28" s="10" t="n">
        <v>867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3</v>
      </c>
      <c r="B1" s="2" t="s">
        <v>524</v>
      </c>
      <c r="C1" s="2" t="s">
        <v>525</v>
      </c>
    </row>
    <row r="2" spans="1:3">
      <c r="A2" s="3" t="s">
        <v>526</v>
      </c>
    </row>
    <row r="3" spans="1:3">
      <c r="A3" s="4" t="s">
        <v>527</v>
      </c>
      <c r="B3" s="5" t="n">
        <v>1848130</v>
      </c>
    </row>
    <row r="4" spans="1:3">
      <c r="A4" s="4" t="s">
        <v>528</v>
      </c>
    </row>
    <row r="5" spans="1:3">
      <c r="A5" s="3" t="s">
        <v>526</v>
      </c>
    </row>
    <row r="6" spans="1:3">
      <c r="A6" s="4" t="s">
        <v>527</v>
      </c>
      <c r="C6" s="5" t="n">
        <v>607279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4</v>
      </c>
      <c r="B1" s="2" t="s">
        <v>68</v>
      </c>
      <c r="D1" s="2" t="s">
        <v>1</v>
      </c>
    </row>
    <row r="2" spans="1:5">
      <c r="B2" s="2" t="s">
        <v>24</v>
      </c>
      <c r="C2" s="2" t="s">
        <v>69</v>
      </c>
      <c r="D2" s="2" t="s">
        <v>24</v>
      </c>
      <c r="E2" s="2" t="s">
        <v>69</v>
      </c>
    </row>
    <row r="3" spans="1:5">
      <c r="A3" s="3" t="s">
        <v>95</v>
      </c>
    </row>
    <row r="4" spans="1:5">
      <c r="A4" s="4" t="s">
        <v>88</v>
      </c>
      <c r="B4" s="7" t="n">
        <v>-594303</v>
      </c>
      <c r="C4" s="7" t="n">
        <v>-673937</v>
      </c>
      <c r="D4" s="7" t="n">
        <v>-1956136</v>
      </c>
      <c r="E4" s="7" t="n">
        <v>-1486677</v>
      </c>
    </row>
    <row r="5" spans="1:5">
      <c r="A5" s="4" t="s">
        <v>96</v>
      </c>
      <c r="B5" s="5" t="n">
        <v>-214961</v>
      </c>
      <c r="C5" s="5" t="n">
        <v>34481</v>
      </c>
      <c r="D5" s="5" t="n">
        <v>-425610</v>
      </c>
      <c r="E5" s="5" t="n">
        <v>-134103</v>
      </c>
    </row>
    <row r="6" spans="1:5">
      <c r="A6" s="4" t="s">
        <v>97</v>
      </c>
      <c r="B6" s="5" t="n">
        <v>-809264</v>
      </c>
      <c r="C6" s="5" t="n">
        <v>-639456</v>
      </c>
      <c r="D6" s="5" t="n">
        <v>-2381746</v>
      </c>
      <c r="E6" s="5" t="n">
        <v>-1620780</v>
      </c>
    </row>
    <row r="7" spans="1:5">
      <c r="A7" s="4" t="s">
        <v>98</v>
      </c>
      <c r="B7" s="5" t="n">
        <v>-67673</v>
      </c>
      <c r="C7" s="5" t="n">
        <v>107670</v>
      </c>
      <c r="D7" s="5" t="n">
        <v>42259</v>
      </c>
      <c r="E7" s="5" t="n">
        <v>236759</v>
      </c>
    </row>
    <row r="8" spans="1:5">
      <c r="A8" s="4" t="s">
        <v>99</v>
      </c>
      <c r="B8" s="7" t="n">
        <v>-876937</v>
      </c>
      <c r="C8" s="7" t="n">
        <v>-531786</v>
      </c>
      <c r="D8" s="7" t="n">
        <v>-2339487</v>
      </c>
      <c r="E8" s="7" t="n">
        <v>-13840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4</v>
      </c>
      <c r="C2" s="2" t="s">
        <v>69</v>
      </c>
    </row>
    <row r="3" spans="1:3">
      <c r="A3" s="3" t="s">
        <v>101</v>
      </c>
    </row>
    <row r="4" spans="1:3">
      <c r="A4" s="4" t="s">
        <v>102</v>
      </c>
      <c r="B4" s="7" t="n">
        <v>-1956136</v>
      </c>
      <c r="C4" s="7" t="n">
        <v>-1486677</v>
      </c>
    </row>
    <row r="5" spans="1:3">
      <c r="A5" s="3" t="s">
        <v>103</v>
      </c>
    </row>
    <row r="6" spans="1:3">
      <c r="A6" s="4" t="s">
        <v>80</v>
      </c>
      <c r="B6" s="5" t="n">
        <v>24178</v>
      </c>
      <c r="C6" s="5" t="n">
        <v>39692</v>
      </c>
    </row>
    <row r="7" spans="1:3">
      <c r="A7" s="4" t="s">
        <v>104</v>
      </c>
      <c r="B7" s="5" t="n">
        <v>1930</v>
      </c>
      <c r="C7" s="5" t="n">
        <v>109170</v>
      </c>
    </row>
    <row r="8" spans="1:3">
      <c r="A8" s="4" t="s">
        <v>105</v>
      </c>
      <c r="B8" s="5" t="n">
        <v>5216</v>
      </c>
      <c r="C8" s="4" t="s">
        <v>28</v>
      </c>
    </row>
    <row r="9" spans="1:3">
      <c r="A9" s="4" t="s">
        <v>106</v>
      </c>
      <c r="B9" s="5" t="n">
        <v>25786</v>
      </c>
      <c r="C9" s="4" t="s">
        <v>28</v>
      </c>
    </row>
    <row r="10" spans="1:3">
      <c r="A10" s="4" t="s">
        <v>107</v>
      </c>
      <c r="B10" s="5" t="n">
        <v>532803</v>
      </c>
      <c r="C10" s="4" t="s">
        <v>28</v>
      </c>
    </row>
    <row r="11" spans="1:3">
      <c r="A11" s="4" t="s">
        <v>108</v>
      </c>
      <c r="B11" s="5" t="n">
        <v>-119268</v>
      </c>
      <c r="C11" s="4" t="s">
        <v>28</v>
      </c>
    </row>
    <row r="12" spans="1:3">
      <c r="A12" s="4" t="s">
        <v>109</v>
      </c>
      <c r="B12" s="5" t="n">
        <v>67047</v>
      </c>
      <c r="C12" s="4" t="s">
        <v>28</v>
      </c>
    </row>
    <row r="13" spans="1:3">
      <c r="A13" s="4" t="s">
        <v>110</v>
      </c>
      <c r="B13" s="5" t="n">
        <v>562500</v>
      </c>
      <c r="C13" s="4" t="s">
        <v>28</v>
      </c>
    </row>
    <row r="14" spans="1:3">
      <c r="A14" s="4" t="s">
        <v>111</v>
      </c>
      <c r="B14" s="5" t="n">
        <v>-3143</v>
      </c>
      <c r="C14" s="4" t="s">
        <v>28</v>
      </c>
    </row>
    <row r="15" spans="1:3">
      <c r="A15" s="3" t="s">
        <v>112</v>
      </c>
    </row>
    <row r="16" spans="1:3">
      <c r="A16" s="4" t="s">
        <v>113</v>
      </c>
      <c r="B16" s="5" t="n">
        <v>-89462</v>
      </c>
      <c r="C16" s="5" t="n">
        <v>-4393</v>
      </c>
    </row>
    <row r="17" spans="1:3">
      <c r="A17" s="4" t="s">
        <v>30</v>
      </c>
      <c r="B17" s="5" t="n">
        <v>10954</v>
      </c>
      <c r="C17" s="5" t="n">
        <v>145189</v>
      </c>
    </row>
    <row r="18" spans="1:3">
      <c r="A18" s="4" t="s">
        <v>114</v>
      </c>
      <c r="B18" s="4" t="s">
        <v>28</v>
      </c>
      <c r="C18" s="5" t="n">
        <v>3573</v>
      </c>
    </row>
    <row r="19" spans="1:3">
      <c r="A19" s="4" t="s">
        <v>31</v>
      </c>
      <c r="B19" s="5" t="n">
        <v>43156</v>
      </c>
      <c r="C19" s="5" t="n">
        <v>63435</v>
      </c>
    </row>
    <row r="20" spans="1:3">
      <c r="A20" s="4" t="s">
        <v>115</v>
      </c>
      <c r="B20" s="4" t="s">
        <v>28</v>
      </c>
      <c r="C20" s="5" t="n">
        <v>79471</v>
      </c>
    </row>
    <row r="21" spans="1:3">
      <c r="A21" s="4" t="s">
        <v>116</v>
      </c>
      <c r="B21" s="4" t="s">
        <v>28</v>
      </c>
      <c r="C21" s="5" t="n">
        <v>34285</v>
      </c>
    </row>
    <row r="22" spans="1:3">
      <c r="A22" s="4" t="s">
        <v>117</v>
      </c>
      <c r="B22" s="5" t="n">
        <v>562320</v>
      </c>
      <c r="C22" s="5" t="n">
        <v>487653</v>
      </c>
    </row>
    <row r="23" spans="1:3">
      <c r="A23" s="4" t="s">
        <v>43</v>
      </c>
      <c r="B23" s="5" t="n">
        <v>10405</v>
      </c>
      <c r="C23" s="4" t="s">
        <v>28</v>
      </c>
    </row>
    <row r="24" spans="1:3">
      <c r="A24" s="4" t="s">
        <v>118</v>
      </c>
      <c r="B24" s="5" t="n">
        <v>-1526</v>
      </c>
    </row>
    <row r="25" spans="1:3">
      <c r="A25" s="4" t="s">
        <v>42</v>
      </c>
      <c r="B25" s="5" t="n">
        <v>-21102</v>
      </c>
      <c r="C25" s="5" t="n">
        <v>55794</v>
      </c>
    </row>
    <row r="26" spans="1:3">
      <c r="A26" s="4" t="s">
        <v>119</v>
      </c>
      <c r="B26" s="5" t="n">
        <v>-344342</v>
      </c>
      <c r="C26" s="5" t="n">
        <v>-472808</v>
      </c>
    </row>
    <row r="27" spans="1:3">
      <c r="A27" s="3" t="s">
        <v>120</v>
      </c>
    </row>
    <row r="28" spans="1:3">
      <c r="A28" s="4" t="s">
        <v>121</v>
      </c>
      <c r="B28" s="4" t="s">
        <v>28</v>
      </c>
      <c r="C28" s="5" t="n">
        <v>-6925</v>
      </c>
    </row>
    <row r="29" spans="1:3">
      <c r="A29" s="4" t="s">
        <v>122</v>
      </c>
      <c r="B29" s="4" t="s">
        <v>28</v>
      </c>
      <c r="C29" s="5" t="n">
        <v>1214</v>
      </c>
    </row>
    <row r="30" spans="1:3">
      <c r="A30" s="4" t="s">
        <v>123</v>
      </c>
      <c r="B30" s="4" t="s">
        <v>28</v>
      </c>
      <c r="C30" s="5" t="n">
        <v>-1002</v>
      </c>
    </row>
    <row r="31" spans="1:3">
      <c r="A31" s="4" t="s">
        <v>124</v>
      </c>
      <c r="B31" s="4" t="s">
        <v>28</v>
      </c>
      <c r="C31" s="5" t="n">
        <v>-6713</v>
      </c>
    </row>
    <row r="32" spans="1:3">
      <c r="A32" s="3" t="s">
        <v>125</v>
      </c>
    </row>
    <row r="33" spans="1:3">
      <c r="A33" s="4" t="s">
        <v>39</v>
      </c>
      <c r="B33" s="5" t="n">
        <v>-5316</v>
      </c>
      <c r="C33" s="5" t="n">
        <v>4003</v>
      </c>
    </row>
    <row r="34" spans="1:3">
      <c r="A34" s="4" t="s">
        <v>126</v>
      </c>
      <c r="B34" s="5" t="n">
        <v>50000</v>
      </c>
      <c r="C34" s="4" t="s">
        <v>28</v>
      </c>
    </row>
    <row r="35" spans="1:3">
      <c r="A35" s="4" t="s">
        <v>127</v>
      </c>
      <c r="B35" s="4" t="s">
        <v>28</v>
      </c>
      <c r="C35" s="5" t="n">
        <v>-70128</v>
      </c>
    </row>
    <row r="36" spans="1:3">
      <c r="A36" s="4" t="s">
        <v>128</v>
      </c>
      <c r="B36" s="5" t="n">
        <v>721750</v>
      </c>
      <c r="C36" s="5" t="n">
        <v>551028</v>
      </c>
    </row>
    <row r="37" spans="1:3">
      <c r="A37" s="4" t="s">
        <v>129</v>
      </c>
      <c r="B37" s="5" t="n">
        <v>766434</v>
      </c>
      <c r="C37" s="5" t="n">
        <v>484903</v>
      </c>
    </row>
    <row r="38" spans="1:3">
      <c r="A38" s="4" t="s">
        <v>130</v>
      </c>
      <c r="B38" s="5" t="n">
        <v>422092</v>
      </c>
      <c r="C38" s="5" t="n">
        <v>5382</v>
      </c>
    </row>
    <row r="39" spans="1:3">
      <c r="A39" s="4" t="s">
        <v>131</v>
      </c>
      <c r="B39" s="5" t="n">
        <v>-413124</v>
      </c>
      <c r="C39" s="5" t="n">
        <v>-5382</v>
      </c>
    </row>
    <row r="40" spans="1:3">
      <c r="A40" s="4" t="s">
        <v>132</v>
      </c>
      <c r="B40" s="4" t="s">
        <v>28</v>
      </c>
      <c r="C40" s="4" t="s">
        <v>28</v>
      </c>
    </row>
    <row r="41" spans="1:3">
      <c r="A41" s="4" t="s">
        <v>133</v>
      </c>
      <c r="B41" s="7" t="n">
        <v>8968</v>
      </c>
      <c r="C41" s="4" t="s">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4</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7:31:49Z</dcterms:created>
  <dcterms:modified xmlns:dcterms="http://purl.org/dc/terms/" xmlns:xsi="http://www.w3.org/2001/XMLSchema-instance" xsi:type="dcterms:W3CDTF">2017-12-21T17:31:49Z</dcterms:modified>
</cp:coreProperties>
</file>